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1. Summary of Significant Accou" sheetId="7" state="visible" r:id="rId7"/>
    <sheet xmlns:r="http://schemas.openxmlformats.org/officeDocument/2006/relationships" name="2. Acquisitions" sheetId="8" state="visible" r:id="rId8"/>
    <sheet xmlns:r="http://schemas.openxmlformats.org/officeDocument/2006/relationships" name="3. Plant and Equipment, Net" sheetId="9" state="visible" r:id="rId9"/>
    <sheet xmlns:r="http://schemas.openxmlformats.org/officeDocument/2006/relationships" name="4. Land" sheetId="10" state="visible" r:id="rId10"/>
    <sheet xmlns:r="http://schemas.openxmlformats.org/officeDocument/2006/relationships" name="5. Accrued Expenses" sheetId="11" state="visible" r:id="rId11"/>
    <sheet xmlns:r="http://schemas.openxmlformats.org/officeDocument/2006/relationships" name="6. Related Party Transactions" sheetId="12" state="visible" r:id="rId12"/>
    <sheet xmlns:r="http://schemas.openxmlformats.org/officeDocument/2006/relationships" name="7. Notes Payable" sheetId="13" state="visible" r:id="rId13"/>
    <sheet xmlns:r="http://schemas.openxmlformats.org/officeDocument/2006/relationships" name="8. Convertible Notes Payable" sheetId="14" state="visible" r:id="rId14"/>
    <sheet xmlns:r="http://schemas.openxmlformats.org/officeDocument/2006/relationships" name="9. Derivative Liabilities" sheetId="15" state="visible" r:id="rId15"/>
    <sheet xmlns:r="http://schemas.openxmlformats.org/officeDocument/2006/relationships" name="10. Payroll Taxes" sheetId="16" state="visible" r:id="rId16"/>
    <sheet xmlns:r="http://schemas.openxmlformats.org/officeDocument/2006/relationships" name="11. Net Loss Per Share" sheetId="17" state="visible" r:id="rId17"/>
    <sheet xmlns:r="http://schemas.openxmlformats.org/officeDocument/2006/relationships" name="12. Capital Stock" sheetId="18" state="visible" r:id="rId18"/>
    <sheet xmlns:r="http://schemas.openxmlformats.org/officeDocument/2006/relationships" name="13. Commitments and Contingenci" sheetId="19" state="visible" r:id="rId19"/>
    <sheet xmlns:r="http://schemas.openxmlformats.org/officeDocument/2006/relationships" name="14. Income Taxes" sheetId="20" state="visible" r:id="rId20"/>
    <sheet xmlns:r="http://schemas.openxmlformats.org/officeDocument/2006/relationships" name="15. Segment Reporting" sheetId="21" state="visible" r:id="rId21"/>
    <sheet xmlns:r="http://schemas.openxmlformats.org/officeDocument/2006/relationships" name="16. Material Acquisition" sheetId="22" state="visible" r:id="rId22"/>
    <sheet xmlns:r="http://schemas.openxmlformats.org/officeDocument/2006/relationships" name="17. Subsequent Events" sheetId="23" state="visible" r:id="rId23"/>
    <sheet xmlns:r="http://schemas.openxmlformats.org/officeDocument/2006/relationships" name="1. Summary of Significant Acc24" sheetId="24" state="visible" r:id="rId24"/>
    <sheet xmlns:r="http://schemas.openxmlformats.org/officeDocument/2006/relationships" name="1. Summary of Significant Acc25" sheetId="25" state="visible" r:id="rId25"/>
    <sheet xmlns:r="http://schemas.openxmlformats.org/officeDocument/2006/relationships" name="2. Acquisitions (Tables)" sheetId="26" state="visible" r:id="rId26"/>
    <sheet xmlns:r="http://schemas.openxmlformats.org/officeDocument/2006/relationships" name="3. Plant and Equipment, Net (Ta" sheetId="27" state="visible" r:id="rId27"/>
    <sheet xmlns:r="http://schemas.openxmlformats.org/officeDocument/2006/relationships" name="5. Accrued Expenses (Tables)" sheetId="28" state="visible" r:id="rId28"/>
    <sheet xmlns:r="http://schemas.openxmlformats.org/officeDocument/2006/relationships" name="7. Notes Payable (Tables)" sheetId="29" state="visible" r:id="rId29"/>
    <sheet xmlns:r="http://schemas.openxmlformats.org/officeDocument/2006/relationships" name="8. Convertible Notes Payable (T" sheetId="30" state="visible" r:id="rId30"/>
    <sheet xmlns:r="http://schemas.openxmlformats.org/officeDocument/2006/relationships" name="11. Net Loss Per Share (Tables)" sheetId="31" state="visible" r:id="rId31"/>
    <sheet xmlns:r="http://schemas.openxmlformats.org/officeDocument/2006/relationships" name="13. Commitments and Contingen32" sheetId="32" state="visible" r:id="rId32"/>
    <sheet xmlns:r="http://schemas.openxmlformats.org/officeDocument/2006/relationships" name="14. Income Taxes (Tables)" sheetId="33" state="visible" r:id="rId33"/>
    <sheet xmlns:r="http://schemas.openxmlformats.org/officeDocument/2006/relationships" name="15. Segment Reporting (Tables)" sheetId="34" state="visible" r:id="rId34"/>
    <sheet xmlns:r="http://schemas.openxmlformats.org/officeDocument/2006/relationships" name="1. Summary of Significant Acc35" sheetId="35" state="visible" r:id="rId35"/>
    <sheet xmlns:r="http://schemas.openxmlformats.org/officeDocument/2006/relationships" name="1. Summary of Significant Acc36" sheetId="36" state="visible" r:id="rId36"/>
    <sheet xmlns:r="http://schemas.openxmlformats.org/officeDocument/2006/relationships" name="1. Summary of Significant Acc37" sheetId="37" state="visible" r:id="rId37"/>
    <sheet xmlns:r="http://schemas.openxmlformats.org/officeDocument/2006/relationships" name="2. Acquisitions (Details)" sheetId="38" state="visible" r:id="rId38"/>
    <sheet xmlns:r="http://schemas.openxmlformats.org/officeDocument/2006/relationships" name="2. Acquisitions (Details-ProFor" sheetId="39" state="visible" r:id="rId39"/>
    <sheet xmlns:r="http://schemas.openxmlformats.org/officeDocument/2006/relationships" name="3. Plant and Equipment, Net (De" sheetId="40" state="visible" r:id="rId40"/>
    <sheet xmlns:r="http://schemas.openxmlformats.org/officeDocument/2006/relationships" name="3. Plant and Equipment, Net (41" sheetId="41" state="visible" r:id="rId41"/>
    <sheet xmlns:r="http://schemas.openxmlformats.org/officeDocument/2006/relationships" name="4. Land (Details Narrative)" sheetId="42" state="visible" r:id="rId42"/>
    <sheet xmlns:r="http://schemas.openxmlformats.org/officeDocument/2006/relationships" name="5. Accrued Expenses (Details)" sheetId="43" state="visible" r:id="rId43"/>
    <sheet xmlns:r="http://schemas.openxmlformats.org/officeDocument/2006/relationships" name="6. Related Party Transactions (" sheetId="44" state="visible" r:id="rId44"/>
    <sheet xmlns:r="http://schemas.openxmlformats.org/officeDocument/2006/relationships" name="7. Notes Payable (Details - Not" sheetId="45" state="visible" r:id="rId45"/>
    <sheet xmlns:r="http://schemas.openxmlformats.org/officeDocument/2006/relationships" name="7. Notes Payable (Details - Pay" sheetId="46" state="visible" r:id="rId46"/>
    <sheet xmlns:r="http://schemas.openxmlformats.org/officeDocument/2006/relationships" name="7. Notes Payable (Details Narra" sheetId="47" state="visible" r:id="rId47"/>
    <sheet xmlns:r="http://schemas.openxmlformats.org/officeDocument/2006/relationships" name="8. Convertible Notes Payable (D" sheetId="48" state="visible" r:id="rId48"/>
    <sheet xmlns:r="http://schemas.openxmlformats.org/officeDocument/2006/relationships" name="8. Convertible Notes Payable 49" sheetId="49" state="visible" r:id="rId49"/>
    <sheet xmlns:r="http://schemas.openxmlformats.org/officeDocument/2006/relationships" name="8. Convertible Notes Payable 50" sheetId="50" state="visible" r:id="rId50"/>
    <sheet xmlns:r="http://schemas.openxmlformats.org/officeDocument/2006/relationships" name="8. Convertible Notes Payable 51" sheetId="51" state="visible" r:id="rId51"/>
    <sheet xmlns:r="http://schemas.openxmlformats.org/officeDocument/2006/relationships" name="9. Derivative Liabilities (Deta" sheetId="52" state="visible" r:id="rId52"/>
    <sheet xmlns:r="http://schemas.openxmlformats.org/officeDocument/2006/relationships" name="10. Payroll Taxes (Details Narr" sheetId="53" state="visible" r:id="rId53"/>
    <sheet xmlns:r="http://schemas.openxmlformats.org/officeDocument/2006/relationships" name="11. Net Loss Per Share (Details" sheetId="54" state="visible" r:id="rId54"/>
    <sheet xmlns:r="http://schemas.openxmlformats.org/officeDocument/2006/relationships" name="12. Capital Stock (Details Narr" sheetId="55" state="visible" r:id="rId55"/>
    <sheet xmlns:r="http://schemas.openxmlformats.org/officeDocument/2006/relationships" name="13. Commitments and Contingen56" sheetId="56" state="visible" r:id="rId56"/>
    <sheet xmlns:r="http://schemas.openxmlformats.org/officeDocument/2006/relationships" name="14. Income Taxes (Details - Def" sheetId="57" state="visible" r:id="rId57"/>
    <sheet xmlns:r="http://schemas.openxmlformats.org/officeDocument/2006/relationships" name="14. Income Taxes (Details - Tax" sheetId="58" state="visible" r:id="rId58"/>
    <sheet xmlns:r="http://schemas.openxmlformats.org/officeDocument/2006/relationships" name="14. Income Taxes (Details Narra" sheetId="59" state="visible" r:id="rId59"/>
    <sheet xmlns:r="http://schemas.openxmlformats.org/officeDocument/2006/relationships" name="15. Segment Reporting (Details)" sheetId="60" state="visible" r:id="rId60"/>
    <sheet xmlns:r="http://schemas.openxmlformats.org/officeDocument/2006/relationships" name="16. Material Acquisition (Detai" sheetId="61" state="visible" r:id="rId61"/>
  </sheets>
  <definedNames/>
  <calcPr calcId="124519" fullCalcOnLoad="1"/>
</workbook>
</file>

<file path=xl/sharedStrings.xml><?xml version="1.0" encoding="utf-8"?>
<sst xmlns="http://schemas.openxmlformats.org/spreadsheetml/2006/main" uniqueCount="520">
  <si>
    <t>Document and Entity Information - USD ($)</t>
  </si>
  <si>
    <t>12 Months Ended</t>
  </si>
  <si>
    <t>Dec. 31, 2016</t>
  </si>
  <si>
    <t>Jun. 30, 2016</t>
  </si>
  <si>
    <t>Document And Entity Information</t>
  </si>
  <si>
    <t>Entity Registrant Name</t>
  </si>
  <si>
    <t>CARDIFF INTERNATIONAL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Accounts receivable</t>
  </si>
  <si>
    <t>Inventory</t>
  </si>
  <si>
    <t>Prepaid and other</t>
  </si>
  <si>
    <t>Total current assets</t>
  </si>
  <si>
    <t>Property and equipment, net of accumulated depreciation of $838,736 and $279,673, respectively</t>
  </si>
  <si>
    <t>Land</t>
  </si>
  <si>
    <t>Deposits</t>
  </si>
  <si>
    <t>Due from related party</t>
  </si>
  <si>
    <t>Investment</t>
  </si>
  <si>
    <t>Goodwill</t>
  </si>
  <si>
    <t>Total Assets</t>
  </si>
  <si>
    <t>CURRENT LIABILITIES</t>
  </si>
  <si>
    <t>Accounts payable</t>
  </si>
  <si>
    <t>Accrued expenses</t>
  </si>
  <si>
    <t>Accrued expenses - related parties</t>
  </si>
  <si>
    <t>Interest payable</t>
  </si>
  <si>
    <t>Accrued payroll taxes</t>
  </si>
  <si>
    <t>Due to officers and shareholders</t>
  </si>
  <si>
    <t>Common stock to be issued</t>
  </si>
  <si>
    <t>Line of credit</t>
  </si>
  <si>
    <t>Series H preferred shares to be issued</t>
  </si>
  <si>
    <t>Notes payable, unrelated party</t>
  </si>
  <si>
    <t>Notes payable - related party</t>
  </si>
  <si>
    <t>Convertible notes payable, net of debt discounts of $4,750 and $0, respectively</t>
  </si>
  <si>
    <t>Convertible notes payable - related party</t>
  </si>
  <si>
    <t>Derivative Liabilities</t>
  </si>
  <si>
    <t>Tax payable</t>
  </si>
  <si>
    <t>Total current liabilities</t>
  </si>
  <si>
    <t>SHAREHOLDERS' EQUITY (DEFICIT):</t>
  </si>
  <si>
    <t>Common stock; 200,000,000 shares authorized with $0.001 par value; 25,223,578 and 9,412,888 shares issued and outstanding at December 31, 2016 and 2015, respectively</t>
  </si>
  <si>
    <t>Additional paid-in capital</t>
  </si>
  <si>
    <t>Retained deficit</t>
  </si>
  <si>
    <t>Total shareholders' equity (deficiency)</t>
  </si>
  <si>
    <t>Total liabilities and shareholders' equity (deficiency)</t>
  </si>
  <si>
    <t>Series A Preferred Stock [Member]</t>
  </si>
  <si>
    <t>Preferred stock value</t>
  </si>
  <si>
    <t>Preferred Stock Series B, D, E, F, F-1</t>
  </si>
  <si>
    <t>Series C Preferred Stock [Member]</t>
  </si>
  <si>
    <t>Consolidated Balance Sheets (Parenthetical) - USD ($)</t>
  </si>
  <si>
    <t>Statement of Financial Position [Abstract]</t>
  </si>
  <si>
    <t>Accumulated depreciation</t>
  </si>
  <si>
    <t>Notes payable, discount</t>
  </si>
  <si>
    <t>Common stock, shares authorized</t>
  </si>
  <si>
    <t>Common stock, par value</t>
  </si>
  <si>
    <t>$ .001</t>
  </si>
  <si>
    <t>Common stock, shares issued</t>
  </si>
  <si>
    <t>Common stock, shares outstanding</t>
  </si>
  <si>
    <t>Consolidated Statements of Operations - USD ($)</t>
  </si>
  <si>
    <t>REVENUE</t>
  </si>
  <si>
    <t>Rental income</t>
  </si>
  <si>
    <t>Sales of pizza</t>
  </si>
  <si>
    <t>Sales of ice cream</t>
  </si>
  <si>
    <t>Other</t>
  </si>
  <si>
    <t>Total revenue</t>
  </si>
  <si>
    <t>COST OF SALES</t>
  </si>
  <si>
    <t>Rental business</t>
  </si>
  <si>
    <t>Pizza restaurants</t>
  </si>
  <si>
    <t>Ice cream stores</t>
  </si>
  <si>
    <t>Total cost of sales</t>
  </si>
  <si>
    <t>GROSS MARGIN</t>
  </si>
  <si>
    <t>OPERATING EXPENSES</t>
  </si>
  <si>
    <t>GAIN (LOSS) FROM OPERATIONS</t>
  </si>
  <si>
    <t>OTHER INCOME (EXPENSE)</t>
  </si>
  <si>
    <t>Gain on settlement of debt</t>
  </si>
  <si>
    <t>Change in value of derivative liability</t>
  </si>
  <si>
    <t>Interest expense</t>
  </si>
  <si>
    <t>Amortiztion of debt discounts</t>
  </si>
  <si>
    <t>Gain on disposal of fixed assets</t>
  </si>
  <si>
    <t>Total other income (expenses)</t>
  </si>
  <si>
    <t>NET INCOME (LOSS) FOR THE PERIOD</t>
  </si>
  <si>
    <t>INCOME (LOSS) PER COMMON SHARE - BASIC</t>
  </si>
  <si>
    <t>$ (.17)</t>
  </si>
  <si>
    <t>Weighted average number of common shares - basic and diluted</t>
  </si>
  <si>
    <t>Consolidated Statement of Shareholders' Equity (Deficiency) - USD ($)</t>
  </si>
  <si>
    <t>Preferred Stock Series A</t>
  </si>
  <si>
    <t>Preferred Stock Series C</t>
  </si>
  <si>
    <t>Common Stock</t>
  </si>
  <si>
    <t>Additional Paid-In Capital</t>
  </si>
  <si>
    <t>Accumulated Deficit</t>
  </si>
  <si>
    <t>Total</t>
  </si>
  <si>
    <t>Beginning balance, shares at Dec. 31, 2014</t>
  </si>
  <si>
    <t>Beginning balance, value at Dec. 31, 2014</t>
  </si>
  <si>
    <t>Common stock issued for debt conversion, shares</t>
  </si>
  <si>
    <t>Common stock issued for debt conversion, value</t>
  </si>
  <si>
    <t>Common stock issued for services, shares</t>
  </si>
  <si>
    <t>Common stock issued for services, value</t>
  </si>
  <si>
    <t>Stock issued for cash, shares</t>
  </si>
  <si>
    <t>Stock issued for cash, value</t>
  </si>
  <si>
    <t>Common stock issued for conversion of preferred, common shares issued</t>
  </si>
  <si>
    <t>Common stock issued for conversion of preferred, common stock value</t>
  </si>
  <si>
    <t>Common stock issued for conversion of preferred, preferred shares converted</t>
  </si>
  <si>
    <t>Common stock issued for conversion of preferred, preferred shares value</t>
  </si>
  <si>
    <t>Reclassification of derivative liability associated with debt conversion</t>
  </si>
  <si>
    <t>Contributed capital</t>
  </si>
  <si>
    <t>Cancellation of common stock, shares</t>
  </si>
  <si>
    <t>Cancellation of common stock, value</t>
  </si>
  <si>
    <t>Net loss</t>
  </si>
  <si>
    <t>Ending balance, shares at Dec. 31, 2015</t>
  </si>
  <si>
    <t>Ending balance, value at Dec. 31, 2015</t>
  </si>
  <si>
    <t>Common stock to be issued, shares</t>
  </si>
  <si>
    <t>Common stock to be issued, value</t>
  </si>
  <si>
    <t>Intrinsic value due to beneficial conversion feature</t>
  </si>
  <si>
    <t>Ending balance, shares at Dec. 31, 2016</t>
  </si>
  <si>
    <t>Ending balance, value at Dec. 31, 2016</t>
  </si>
  <si>
    <t>Consolidated Statements of Cash Flows - USD ($)</t>
  </si>
  <si>
    <t>CASH FLOW FROM OPERATING ACTIVITIES</t>
  </si>
  <si>
    <t>Adjustments to reconcile net income (loss) to net cash (used in) provided by operating activities:</t>
  </si>
  <si>
    <t>Depreciation and amortization</t>
  </si>
  <si>
    <t>Gain from disposal of fixed assets</t>
  </si>
  <si>
    <t>Gain from debt forgiveness</t>
  </si>
  <si>
    <t>Amortization of loan discount</t>
  </si>
  <si>
    <t>Stock based compensation</t>
  </si>
  <si>
    <t>Convertible note issued for services rendered</t>
  </si>
  <si>
    <t>(Increase) decrease in:</t>
  </si>
  <si>
    <t>Prepaids and other</t>
  </si>
  <si>
    <t>Increase (decrease) in:</t>
  </si>
  <si>
    <t>Accrued officers' salaries</t>
  </si>
  <si>
    <t>Net cash used in operating activities</t>
  </si>
  <si>
    <t>INVESTING ACTIVITIES</t>
  </si>
  <si>
    <t>Proceeds on sale of fixed assets</t>
  </si>
  <si>
    <t>Purchase of fixed assets</t>
  </si>
  <si>
    <t>Net cash provided by (used in) investing activities</t>
  </si>
  <si>
    <t>FINANCING ACTIVITIES</t>
  </si>
  <si>
    <t>Due from/to related party</t>
  </si>
  <si>
    <t>Proceeds from sales of stock</t>
  </si>
  <si>
    <t>Proceeds from notes payable</t>
  </si>
  <si>
    <t>Proceeds from notes payable - related party</t>
  </si>
  <si>
    <t>Proceeds from line of credit</t>
  </si>
  <si>
    <t>(Repayments to) proceeds of notes payable</t>
  </si>
  <si>
    <t>Net cash provided by financing activities</t>
  </si>
  <si>
    <t>NET INCREASE (DECREASE) IN CASH AND CASH EQUIVALENTS</t>
  </si>
  <si>
    <t>CASH AND CASH EQUIVALENTS - BEGINNING OF PERIOD</t>
  </si>
  <si>
    <t>CASH AND CASH EQUIVALENTS - END OF PERIOD</t>
  </si>
  <si>
    <t>NON-CASH INVESTING AND FINANCING ACTIVITIES:</t>
  </si>
  <si>
    <t>Common stock issued upon conversion of notes payable</t>
  </si>
  <si>
    <t>Cash carried over from acquisition</t>
  </si>
  <si>
    <t>1. Summary of Significant Accounting Policies</t>
  </si>
  <si>
    <t>Accounting Policies [Abstract]</t>
  </si>
  <si>
    <t>Summary of Significant Accounting Policies</t>
  </si>
  <si>
    <t>Organization
and Nature of Operations Legacy Card Company
(“Legacy”) was formed as a Limited Liability Company on August 29, 2001. On April 18, 2005, Legacy converted from
a California Limited Liability Company to a Nevada Corporation. On November 10, 2005, Legacy merged with Cardiff International,
Inc. (“Cardiff”, the “Company”), a publicly held corporation. In the first quarter of 2013, it was decided
to restructure Cardiff into a holding company that adopted a new business model known as "Collaborative Governance,"
a form of governance enabling businesses to take advantage of the power of a public company. Cardiff began targeting the acquisition
of undervalued, niche companies with high growth potential, income-producing commercial real estate properties, and high return
investments, all designed to pay a dividend to the Company’s shareholders. The reason for this strategy was to protect the
Company’s shareholders by acquiring profitable small- to minimum-sized businesses with little to no debt, seeking support
with both financing and management that had the ability to offer a return to investors. The plan is to establish new classes of
preferred stock to streamline voting rights, negate debt, and acquire new businesses. By December of 2013, the Company had negated
more than 90% of all its debt; by December 31, 2016, the Company had completed the acquisition of six businesses: We Three, LLC;
Romeo’s NY Pizza; Edge View Properties, Inc.; FDR Enterprises, Inc.; Refreshment Concepts, LLC; and Repicci’s Franchise
Group, LLC. In addition, there are four acquisitions: Titancare, LLC, York County In Home Care, Inc., Ride Today Acceptance, LLC,
Consulting Services Support Corporation (CSSC Corp) and its subsidiaries Decision Technology
Corporation and CSSC Services and Solutions, Incorporation Description
of Business Cardiff is a
holding company that adopted a new business model known as "Collaborative Governance.” To date, the Company is not
aware of any other domestic holding company using the same business philosophy or governing policies. The Company’s business
footprint is to acquire strong companies that meet the following criteria: (1) in business for a minimum of two years; (2) profitable;
(3) good management team; (4) little to no debt; and (5) assets of a minimum of $1,000,000. Cardiff continues to practice all
business ethics under the Securities Exchange Act of 1934 (“1934 Act”) and acknowledges that there are more than 43
successful Business Development Companies subject to the Investment Company Act of 1940 (“1940 Act”), all of which
may be considered competition to Cardiff and that are established and available to the public for investment. These companies
offer experienced management, dividends and financial security. To date, Cardiff consists of the following
whole-owned subsidiaries: We Three, LLC (Affordable
Housing Initiative) acquired on May 15, 2014; Romeo’s NY Pizza acquired
on June 30, 2014; Edge View Properties, Inc
acquired on July 16, 2014; FDR Enterprises, Inc. acquired
on August 10, 2016; Refreshment Concepts, LLC
acquired on August 10, 2016; Repicci’s Franchise
Group, LLC acquired on August 10, 2016. Principles
of Consolidation The consolidated
financial statements include the accounts of Cardiff International, Inc., and its wholly-owned subsidiaries: We Three, LLC; Romeo’s
NY Pizza; Edge View Properties, Inc.; FDR Enterprises, Inc.; Refreshment Concepts, LLC and Repicci’s Franchise Group, LLC.
All significant intercompany accounts and transactions are eliminated in consolidation. Certain prior period amounts may have
been reclassified for consistency with the current period presentation. These reclassifications would have no material effect
on the reported financial results. Use of Estimates The preparation
of financial statements in conformity with US GAAP requires management to make estimates and assumptions that affect certain reported
amounts and disclosures. Management uses its historical records and knowledge of its business in making estimates. Accordingly,
actual results could differ from those estimates. Revenue Recognition In general, the
Company recognizes revenue on an accrual basis. Revenue is generally realized or realizable and earned when all of the following
criteria are met: 1) persuasive evidence of an arrangement exists between the Company and our customer(s); 2) services have been
rendered; 3) our price to our customer is fixed or determinable; and 4) collectability is reasonably assured. Rental Income The Company’s
rental income is derived from the mobile home leases. The expired leases are considered month-to-month leases. In accordance with
section 605-10-S99-1 of the FASB Accounting Standards Codification for revenue recognition, the cost of property held for leasing
by major classes of property according to nature or function, and the amount of accumulated depreciation in total, is presented
in the accompanying consolidated balance sheets as of December 31, 2016 and 2015. There are no contingent rentals included in
income in the accompanying statements of operations. With the exception of the month-to-month leases, revenue is recognized on
a straight-line basis and amortized into income on a monthly basis, over the lease term. Restaurant
Sales Revenue from
restaurant sales is recognized when food and beverage products are sold. The Company reports revenue net of sales taxes collected
from customers and remitted to governmental taxing authorities. Cash and Cash
Equivalents The Company considers
all highly liquid investments with an original maturity of three months or less to be cash equivalents. Accounts Receivable Accounts receivable
is reported on the balance sheet at gross amounts due to the Company. Management closely monitors outstanding accounts receivable
and charges off to expense any balances that are determined to be uncollectible. As of December 31, 2016 and 2015, the Company
had accounts receivable of $32,008 and $54, respectively. Inventory Inventory consists
of finished goods purchased, which are valued at the lower of cost or market value, with cost being determined on the first-in,
first-out (FIFO) method. The Company periodically reviews historical sales activity to determine potentially obsolete items and
also evaluates the impact of any anticipated changes in future demand. Property and
Equipment Property and
equipment are carried at cost. Expenditures for major renewals and betterments that extend the useful lives of property and equipment
are capitalized. Expenditures for maintenance and repairs are charged to expense as incurred. Depreciation and amortization of
property and equipment is provided using the straight-line method for financial reporting purposes at rates based on the following
estimated useful lives:
Classification Useful
Life
Equipment, furniture and fixtures 5 - 7 years
Leasehold improvements 10 years or lease term, if shorter During the years
ended December 31, 2016 and 2015, depreciation and amortization expense was $174,859 and $84,752, respectively. Goodwill and
Other Intangible Assets Goodwill and
indefinite-lived brand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The Company believe such assumptions are
also comparable to those that would be used by other marketplace participants. There was no goodwill impairment in 2016 and 2015. Valuation
of long-lived assets In accordance
with the provisions of Accounting Standards Codification (“ASC”) Topic 360-10-5, “ Impairment or Disposal
of Long-Lived Assets Valuation
of Derivative Instruments Financial Accounting
Standards Board (“FASB”) Accounting Standards Codification (“ASC”) 815-10, Derivatives and Hedging
(“ASC 815-10”) For option based
simple derivative financial instruments, the Company uses the Black Scholes option pricing model to value the derivative instruments
at inception and subsequent valuation dates. The classification of derivative instruments, including whether such instruments
should be recorded as liabilities or as equity, is reassessed at the end of each reporting period.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 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Input Input
Definition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The following
table presents certain investments and liabilities of the Company’s financial assets measured and recorded at fair value
on the Company’s Consolidated Balance Sheets on a recurring basis and their level within the fair value hierarchy as of
December 31, 2016 and 2015.
Level
1 Level
2 Level
3 Total
Fair Value of Derivative Liability – December
31, 2016 $ – $ – $ – $ –
Level
1 Level
2 Level
3 Total
Fair Value of Derivative Liability
– December 31, 2015 $ – $ – $ 13,948 $ – Stock-Based
Compensation – Employees 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based on sales to third parties),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simplified method, i.e., expected
term = ((vesting term + original contractual term) / 2),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statements of operations. Stock-Based
Compensation – Non 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 Income Taxes Income
taxes are determined in accordance with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6 and 2015, the Company did not have any interest and penalties associated with tax positions.
As of December 31, 2016 and 2015, the Company did not have any significant unrecognized uncertain tax positions. Earnings (Loss)
per Share FASB ASC Subtopic
260, Earnings Per Share The following
table sets forth the computation of basic and diluted earnings per common share for the years ended December 31, 2016 and 2015.
During a period of net loss, all potentially dilutive securities are anti-dilutive. Accordingly, for the years ended December
31, 2016 and 2015, potentially dilutive securities have been excluded from the computations since they would be anti-dilutive.
However, these dilutive securities could potentially dilute earnings per share in the future:
For the years ended
December 31, 2016 December 31, 2015
Numerator:
Net (loss) $ (2,254,492 ) $ (3,944,421 )
Denominator:
Weighted-average shares outstanding 13,600,570 7,644,291
Basic earnings (loss) per share $ (0.17 ) $ (0.52 ) Going Concern The accompanying
consolidated financial statements have been prepared using the going concern basis of accounting, which contemplates continuity
of operations, realization of assets and liabilities and commitments in the normal course of business. The Company is in the start-up
stage and, as such, has sustained operating losses since its inception and has negative working capital and an accumulated deficit.
These factors raise substantial doubts about the Company’s ability to continue as a going concern. As of December 31, 2016,
the Company had shareholders’ deficit of $1,599,297.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As a result, the Company’s independent
registered public accounting firm, in its report on the Company’s December 31, 2016 consolidated financial statements, has
raised substantial doubt about the Company’s ability to continue as a going concern. The ability of
the Company to continue as a going concern and the appropriateness of using the going concern basis is dependent upon, among other
things, additional cash infusions. Management has prospective investors and believes the raising of capital will allow the Company
to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 Recently Issued
Accounting Pronouncements In March 2016,
the FASB issued ASU 2016-09, Stock Compensation, In April 2015,
the FASB issued Accounting Standards Update No. 2015-03, Interest—Imputation of Interest (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ASU 2015-03. ASU 2015-03
is effective for financial statements issued for fiscal years beginning after December 15, 2016, and interim periods within those
fiscal years. The Company has reclassified debt issuance costs from prepaid expenses and other current assets and other assets
as a reduction to debt in the condensed consolidated balance sheets. In July 2015,
the Financial Accounting Standards Board (“FASB”) issued Accounting Standards Update No. 2015-11, Inventory (Topic
330): Simplifying the Measurement of Inventory (“ASU 2015-11”), which applies guidance on the subsequent measurement
of inventory. ASU 2015-11 states that an entity should measure inventory at the lower of cost and net realizable value. Net realizable
value is the estimated selling price in the ordinary course of business, less reasonable predictable costs of completion, disposal
and transportation. The guidance excludes inventory measured using last-in, first-out or the retail inventory method. ASU 2015-11
is effective for interim and annual reporting periods beginning after December 15, 2016. Early adoption is permitted. The Company
is not planning to early adopt ASU 2015-11 and is currently evaluating ASU 2015-11 to determine the potential impact to its condensed
consolidated financial statements and related disclosures. Other pronouncements
issued by the FASB or other authoritative accounting standards groups with future effective dates are either not applicable or
are not expected to be significant to the Company’s financial position, results of operations or cash flows.</t>
  </si>
  <si>
    <t>2. Acquisitions</t>
  </si>
  <si>
    <t>Business Combinations [Abstract]</t>
  </si>
  <si>
    <t>Acquisitions</t>
  </si>
  <si>
    <t xml:space="preserve">On August 10,
2016, the Company completed the acquisitions of FDR Enterprises, Inc.; Refreshment Concepts, LLC; and Repicci’s Franchise
Group, LLC. (collectively referred to as “Repicci’s Group”). Pursuant to the acquisition agreement, the Company
agreed to issue 4,859,379 shares of Series H Preferred Stock as consideration for the acquisition of Repicci’s Group. The
combined book value of Repicci’s Group was $(203,622) as set forth below. Based on the price of $.15 per share for the Series
H Preferred Stock, which was determined by the market price of common stock at $.12 per share on the acquisition date multiplied
by the conversion ratio of 1:1.25, the fair value of the stock issuance of Series H Preferred Stock was $728,907, resulting in
the goodwill of $932,529. The 4,859,379 shares of Series H Preferred Stock were issued subsequently to the date of this report.
Accordingly, the Company recorded Series H Preferred Stock to be issued of $728,907 in the consolidated balance sheet as of December
31, 2016.
Fair Value
Cash $ 40,033
Accounts receivable 87,982
Inventory 34,024
Other assets 38,566
Property and equipment 389,373
Goodwill 932,529
Liabilities (415,563 )
Notes payable – related parties (378,037 )
Total $ 728,907 Repicci’s
Group offers franchisees for the operation of “Repicci’s Italian Ice” franchises. These franchised stores specialize
in the distribution of nonfat frozen confections. The results of the operations for Repicci’s Group have been included in
the consolidated financial statements since the date of the acquisitions (August 10, 2016). The following table presents the unaudited
pro forma results of continuing operations for the years ended December 31, 2016 and 2015, as if the acquisitions had been consummated
at the beginning of the period presented. The pro forma results of continuing operations are prepared for comparative purposes
only and do not necessarily reflect the results that would have occurred had the acquisitions occurred at the beginning of the
period presented or the results which may occur in the future. The Pro forma adjustments are to eliminate all significant intercompany
accounts and transactions within Repicci’s Group. CARDIFF
INTERNATIONAL, INC. Pro
Forma Combined Statement of Operations or
the year ended December 31, 2016
CDIF and subsidiaries F.D.R Refreshment Concept
LLC Repicci’s Franchise
Group Pro forma adjustment Pro forma
REVENUE
Rental income $ 152,120 $ – $ – $ – $ – $ 152,120
Sales of pizza 603,787 – – – – 603,787
Sales of ice cream – 342,123 489,022 278,098 (95,974 ) 1,013,269
Other 24,928 – – – – 24,928
Total revenue 780,835 342,123 489,022 278,098 – 1,794,104
COST OF SALES
Rental business 145,795 – – – – 145,795
Pizza restaurants 404,481 – – – – 404,481
Ice cream stores – 225,514 419,550 172,681 (62,127 ) 755,618
Other – – – – – –
Total cost of sales 550,276 225,514 419,550 172,681 – 1,305,894
GROSS
MARGIN 230,559 116,609 69,472 105,417 – 488,210
OPERATING
EXPENSES 2,180,974 120,342 137,833 175,663 – 2,614,812
GAIN
(LOSS) FROM OPERATIONS (1,950,415 ) (3,733 ) (68,361 ) (70,246 ) – (2,126,602 )
OTHER
INCOME (EXPENSE)
Gain on settlement of debt 3,000 – – – – 3,000
(Loss) gain on disposal
of fixed asset (5,151 ) – – – – (5,151 )
Amortization of debt discounts (45,667 ) – – – – (45,667 )
Change in value of derivative
liability 1,731 – – – – 1,731
Interest
expense (44,533 ) (1,987 ) (4,736 ) (1,005 ) (52,261 )
Total other income (expenses) (90,620 ) (1,987 ) (4,736 ) (1,005 ) – (98,348 )
NET INCOME
(LOSS) FOR THE PERIOD (2,041,035 ) (5,720 ) (73,097 ) (71,251 ) (33,847 ) (2,224,950 )
INCOME (LOSS) PER COMMON
SHARE
- Basic $ (0.15 ) **
**
**
$ – $ (0.16 )
WEIGHTED AVERAGE NUMBER OF COMMON SHARES
- Basic 13,600,570
** Less than $.01 CARDIFF
INTERNATIONAL, INC. Pro
Forma Combined Statement of Operations For
the year ended December 31, 2015
CDIF and subsidiaries F.D.R Enterprises Refreshment Concept
LLC Repicci’s
Franchise Group Pro forma adjustment Pro forma combined total
REVENUE
Rental income $ 168,621 $ – $ – $ – $ – $ 168,621
Sales of pizza 1,210,880 – – – – 1,210,880
Sales of ice cream – 239,411 466,364 392,590 (94,866 ) 1,003,499
Other 10,100 – – – – 10,100
Total revenue 1,389,601 239,411 466,364 392,590 – 2,393,100
COST OF SALES
Rental business 134,912 – – – – 134,912
Pizza restaurants 862,818 – – – – 862,818
Ice cream stores – 167,070 420,668 261,526 (48,060 ) 801,204
Other – – – – – –
Total cost of sales 997,730 167,070 420,668 261,526 – 1,798,934
GROSS
MARGIN 391,871 72,341 45,696 131,064 – 594,166
OPERATING
EXPENSES 4,302,247 53,439 91,155 111,996 – 4,558,837
GAIN
(LOSS) FROM OPERATIONS (3,910,376 ) 18,902 (45,459 ) 19,068 – (3,964,671 )
OTHER
INCOME (EXPENSE)
Gain on settlement of debt 10,000 – – – – 10,000
(Loss) gain on disposal
of fixed asset 12,007 – – – – 12,007
Amortization of debt discounts (22,200 ) – – – – (22,200 )
Change in value of derivative
liability (1,756 ) – – – – (1,756 )
Interest
expense (32,096 ) (216 ) (14,673 ) (2,288 ) (49,273 )
Total other income (expenses) (34,045 ) (216 ) (14,673 ) (2,288 ) – (51,222 )
NET INCOME
(LOSS) FOR THE PERIOD (3,944,421 ) 18,686 (60,132 ) 16,780 (46,806 ) (4,015,893 )
INCOME (LOSS) PER COMMON
SHARE
- Basic $ (0.52 ) **
** **
$ – $ (0.53 )
WEIGHTED AVERAGE NUMBER OF COMMON SHARES
- Basic 7,644,291
** Less than $.01 </t>
  </si>
  <si>
    <t>3. Plant and Equipment, Net</t>
  </si>
  <si>
    <t>Property, Plant and Equipment [Abstract]</t>
  </si>
  <si>
    <t>Plant and Equipment, Net</t>
  </si>
  <si>
    <t>Plant and equipment,
net as of December 31, 2016 and 2015 was $736,672 and $540,024, respectively, consisting of the following:
December
31, 2016 December
31, 2015
Furniture, fixture and equipment 903,249 261,882
Leasehold improvements 672,159 635,972
1,575,408 897,854
Less: accumulated depreciation (838,736 ) (357,830 )
Plant and equipment, net 736,672 540,024 During the years
ended December 31, 2016 and 2015, depreciation expense was $174,859 and $84,752, respectively. During the year
ended December 31, 2016, the Company disposed fixed asset for cash payment of $31,637, resulting in loss of $5,151 from disposal
of fixed assets. And the Company purchased a vehicle for $3,974 and other fixed assets for $14,691. During the year
ended December 31, 2015, the Company disposed 2 smart cars for cash payment of $30,902, resulting in gain of $12,007 from disposal
of fixed assets.</t>
  </si>
  <si>
    <t>4. Land</t>
  </si>
  <si>
    <t>Real Estate [Abstract]</t>
  </si>
  <si>
    <t>As of December
31, 2016 and 2015, the Company had land of $603,000 located in Salmon, Idaho with area of approximately 30 acres, which was in
connection with the acquisition of Edge View Properties, Inc. in July 2014. The Company issued 241,199 shares of Series E Preferred
Stock as consideration for this acquisition. Based on the price of $2.50 per share, the acquisition consideration represents a
$603,000 valuation. The land is currently vacant and is expected to be developed into residential community. The value of the
land is not subject to be depreciated.</t>
  </si>
  <si>
    <t>5. Accrued Expenses</t>
  </si>
  <si>
    <t>Payables and Accruals [Abstract]</t>
  </si>
  <si>
    <t>Accrued Expenses</t>
  </si>
  <si>
    <t xml:space="preserve">As of December
31, 2016 and 2015, the Company had accrued expenses of $1,717,725 and $1,087,304, respectively, consisted of the following:
December
31, 2016 December
31, 2015
Accrued salaries 670,381 364,835
Accrued salaries – related party 742,500 502,500
Lease payable – related party 25,250 –
Accrued expenses - other 279,594 219,969
Total 1,717,725 1,087,304 </t>
  </si>
  <si>
    <t>6. Related Party Transactions</t>
  </si>
  <si>
    <t>Related Party Transactions [Abstract]</t>
  </si>
  <si>
    <t>Related Party Transactions</t>
  </si>
  <si>
    <t>Due to Officers
and Officer Compensation The Company borrows
funds from Daniel Thompson, who is a Shareholder and Officer of the Company. The terms of repayment stipulate the loans are due
24 months after the launch of the Legacy Tuition Card (or prior to such date) at an annual interest rate of six percent. As of
December 31, 2016 and 2015, the Company had $84,540 and $81,905 due to Daniel Thompson. Refreshment Concepts,
LLC leases its premises from its prior owner under a month-to-month lease at the rate of $1,500 per month. As of December 31,
2016, the Company had lease payable of $25,250 to the related party. As of December
31, 2016, the Company also had $378,037 due to the prior owner of Refreshment Concepts LLC, which was planned to be paid off by
the issuance of common shares of the Company at the price of $.20 per share. In addition,
the Company has an employment agreement, renewed May 15, 2014, with Daniel Thompson whereby the Company changed Daniel Thompson’s
compensation to $20,000 per month from $25,000. Accordingly, a total salary of $240,000 and $240,000 were accrued and reflected
as an expense to Daniel Thompson during the years ended December 31, 2016 and 2015, respectively. The accrued salaries payable
to Daniel Thompson was $742,500 and $502,500 as of December 31, 2016 and 2015, respectively. The Company had
an employment agreement with a former Chief Operating Officer, Mr. Levy, whereby the Company provided for compensation of $15,000
per month in 2015 and $10,000 per month in 2016. Mr. Levy resigned on June 7, 2016. A total salary of $60,000 and $180,000 were
accrued and reflected as an expense during the years ended December 31, 2016 and 2015, respectively. The total balance due to
Mr. Levy for accrued salaries at December 31, 2016 and 2015 were $240,000 and $180,000, respectively. The Company had
an employment agreement with the Chief Operating Officer, Mr. Roberts, whereby the Company provided for compensation of $10,000
per month effective in June 2016. A total salary of $60,000 were accrued and reflected as an expense during the year ended December
31, 2016. The total balance due to Mr. Roberts for accrued salaries at December 31, 2016 were $60,000. The Company had
an employment agreement with the Chief Executive Officer, Mr. Cunningham, whereby the Company provided for compensation of $15,000
per month. A total salary of $180,000 and $180,000 were accrued and reflected as an expense during the years ended December 31,
2016 and 2015, respectively. The total balance due to Mr. Cunningham for accrued salaries at December 31, 2016 and 2015 were $360,000
and $180,000, respectively. During the third
quarter of 2016, the Company issued 1,000,000 shares of common stock to Mr. Cunningham as bonus. The fair value of this stock
issuance was determined by the fair value of the Company’s Common Stock on the grant date, at a price of approximately
$0.22 per share. Accordingly, the Company calculated the stock based compensation of $220,000 at its fair value and included it
in the consolidated statements of operations for the year ended December 31, 2016. During the fourth
quarter of 2016, the Company issued total 6,000,000 shares of common stock to Mr. Thompson and Mr. Cunningham, or 3,000,000 shares
each, for services rendered. The fair value of this stock issuance was determined by the fair value of the Company’s Common
Stock on the grant date, at a price of approximately $0.12 per share. Accordingly, the Company calculated the stock based
compensation of $720,000 at its fair value and included it in the consolidated statements of operations for the year ended December
31, 2016. Notes Payable
– Related Party The Company has
entered into several loan agreements with related parties (see below; Footnote 7, Notes Payable – Related Party; and Footnote
8, Convertible Notes Payable – Related Party).</t>
  </si>
  <si>
    <t>7. Notes Payable</t>
  </si>
  <si>
    <t>Debt Disclosure [Abstract]</t>
  </si>
  <si>
    <t>Notes Payable</t>
  </si>
  <si>
    <t xml:space="preserve">Notes payable
at December 31, 2016 and 2015 are summarized as follows:
December
31, 2016 December
31, 2015
Notes Payable – Unrelated Party $ 259,320 $ 60,811
Notes Payable – Related Party 166,695 119,500
Discount on notes – –
Total $ 426,015 $ 180,311
Current portion (426,015 ) (180,311 )
Long-term portion $ – $ – Notes Payable
– Unrelated Party On March 12,
2009, the Company entered into a preferred debenture agreement with a shareholder for $20,000. The note bore interest at 12% per
year and matured on September 12, 2009. In conjunction with the preferred debenture, the Company issued 2,000,000 warrants to
purchase its Common Stock, exercisable at $0.10 per share and expired on March 12, 2014. As a result of the warrants issued, the
Company recorded a $20,000 debt discount during 2009 which has been fully amortized. The Company assigned all of its receivables
from consumer activations of the rewards program as collateral on this debenture. On March 24, 2011, the Company amended the note
and the principal balance was reduced to $15,000. The Company was due to pay annual principal payments of $5,000 plus accrued
interest beginning March 12, 2012. On July 20, 2011, the Company repaid $5,000 of the note. As of December 31, 2012, the warrants
had not been exercised. As of December 31, 2016, the Company is in default on this debenture. The balance of the note was $10,989
and $10,989 at December 31, 2016 and 2015, respectively. As of December
31, 2016, the Company had lease payable of $170,852 in connection with 2 capital leases on 2 Mercedes Sprinter Vans for the ice
cream section. There are purchase options at the end of all lease terms that are based on the fair market value of the vans at
the time. The balance of
$77,479 in notes payable to unrelated party was due to the auto loan for the vehicles used in the Pizza restaurants and Repicci’s
Group and for daily operations. Notes Payable
– Related Party On September
7, 2011, the Company entered into a Promissory Note agreement (“Note 1”) with a related party for $50,000. Note 1
bears interest at 8% per year and matures on September 7, 2016. Interest is payable annually on the anniversary of Note 1, and
the principal and any unpaid interest will be due upon maturity. In conjunction with Note 1, the Company issued 2,500,000 shares
of its Common Stock to the lender. As a result of the shares issued in conjunction with Note 1, the Company recorded a $50,000
debt discount during 2011. The balance of Note 1, net of debt discount, was $50,000 and $50,000 at December 31, 2016 and 2015,
respectively. On November 17,
2011, the Company entered into a Promissory Note agreement (“Note 2”) with a related party for $50,000. Note 2 bears
interest at 8% per year and matures on November 17, 2016. Interest is payable annually on the anniversary of Note 2, and the principal
and any unpaid interest will be due upon maturity. In conjunction with Note 2, the Company issued 2,500,000 shares of its Common
Stock to the lender. As a result of the shares issued in conjunction with Note 2, the Company recorded a $50,000 debt discount
during 2011. The balance of Note 2, net of debt discount, was $50,000 and $50,000 at December 31, 2016 and 2015, respectively. On August 4,
2015, the Company entered into a Promissory Note agreement (“Note 3”) with a related party for $19,500. Note 3 bears
interest at 6% per year and matures on December 31, 2016. Interest is payable annually on the anniversary of Note 3, and the principal
and any unpaid interest will be due upon maturity. The Company repaid $10,500 to the related party in 2016, therefore, the balance
of Note 3 was $9,000 at December 31, 2016. As of December
31, 2016, the Company also had note payable of $57,695 to the prior owner of Repicci’s Group, which was planned to be paid
off by the issuance of common shares of the Company at the price of $.20 per share. The following
is a schedule showing the future minimum loan payments in the future 5 years.
Year ending December 31,
2016 $ 426,015
2017 –
2018 –
2019 –
2020 –
Total $ 426,015 </t>
  </si>
  <si>
    <t>8. Convertible Notes Payable</t>
  </si>
  <si>
    <t>Convertible Notes Payable</t>
  </si>
  <si>
    <t xml:space="preserve">Some of the Convertible
Notes issued as described below included an anti-dilution provision that allowed for the adjustment of the conversion price. The
Company considered the guidance provided by the FASB in “ Determining Whether an Instrument Indexed to an Entity’s
Own Stock Convertible notes at December 31,
2016 and 2015 are summarized as follows:
December
31, 2016 December
31, 2015
Convertible Notes Payable – Unrelated Party $ 179,285 $ 29,700
Convertible Notes Payable – Related Party 165,000 165,000
Discount on notes (21,833 ) –
Total - Current $ 322,452 $ 194,700 Convertible Notes Payable –
Unrelated Party On April 17,
2014, the Company entered into an unsecured Convertible Note (“Note 4”) in the amount of $9,000. Note 4 was convertible
into Common Shares of the Company at $0.005 per share at the option of the holder. Note 4 bore interest at eight percent per year,
matured on June 17, 2014, and was unsecured. All principal and unpaid accrued interest was due at maturity. The Company is currently
in default on Note 4. On August 17, 2015, a portion of principal of $1,500 was converted into 300,000 shares of Common Stock of
the Company upon the request of the holder. During the year ended December 31, 2016, the note holder converted $3,715 principal
and $1,310 accrued interest payable into 1,005,000 shares of common stock at a conversion price of $0.005 per share. And $3,000
of principal is forgiven by the note holder. In addition, the Company agreed to reimburse the holder’s certificate processing
cost by adding $1,000 to the principal for each note conversion pursuant to an addendum, dated February 3, 2016. The balance of
the note was $2,785 and $7,500 at December 31, 2016 and 2015, respectively. Accordingly,
Note 5 has been evaluated with respect to the terms and conditions of the conversion features contained in Note 5 to determine
whether they represent embedded or freestanding derivative instruments under the provisions of ASC 815. The Company determined
that the conversion features contained in Note 5 for $12,200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lack-Scholes valuation model at the inception date of Note 5 and will do so again
on each subsequent balance sheet date. Any changes in the fair value of the derivative financial instruments are recorded as non-operating,
non-cash income or expense at each balance sheet date. On March 8, 2016, the Company entered into an addendum to Note 5 to change
the conversion price to $0.005 per share. As a result, the embedded derivative liability of $12,217 at March 8, 2016 was reclassified
as additional paid-in capital. The table below
sets forth the assumptions for Black-Scholes valuation model on May 6, 2015 (inception) and December 31, 2015, and March 8, 2016,
respectively. For the year ended December 31, 2016, the Company decreased the derivative liability of $13,948 at December 31,
2015 by $1,731, resulting in a derivative liability of $12,217 at March 8, 2016.
Reporting Date Fair
Value Term
(Years) Assumed
Conversion Price Market Price on Issuance Date Volatility
Percentage Risk- free Rate
5/6/2015 $22,495
0.33 $0.83
$1.69
507% 0.0002
12/31/2015 $13,948
0.003 $0.04
$0.08
533% 0.0014
3/8/2016 $12,217 0.003 $0.03
$0.05
569% 0.0027 The Company is
currently in default on Note 5. During the year ended December 31, 2016, the note holders converted $12,200 unpaid principal and
$1,140 accrued interest payable into 2,668,000 shares of common stock at a conversion price of $0.005 per share. As of December
31, 2016, the principal and accrued interest of Note 5 were paid in full. The Company recorded interest expense related to Note
5 in amount of $341 and $799 during the years ended December 31, 2016 and 2015, respectively.
The Notes
Proceeds $ 12,200
Less derivative liabilities on initial recognition (12,200 )
Value of the Notes on initial recognition –
Add accumulated accretion expense 12,200
Conversion during year ended December 31, 2016 (12,200 )
Balance as of December 31, 2016 $ – On July 29, 2015,
the Company entered into an 8% convertible promissory note (“Note 6”) with an unrelated entity in the amount of $10,000.
Note 6 bore interest at eight percent per year, matured on November 26, 2015, and was unsecured. Note 6 was convertible into Common
Shares of the Company at the conversion ratio of 50% discount to market at the conversion date. However, if the closing bid price
of the Company’s Common Shares falls below $0.10 per share, the conversion price will be changed to $0.01 per share and
remain intact from that point forward. Since the Company’s common stock was $0.075 per share at December 31, 2015, the conversion
feature contained in Note 6 no longer meets the requirements for liability classification under ASC 815. As a result, the embedded
derivative liability of $10,008 at December 31, 2015 was reclassified as additional paid-in capital. The table below
sets forth the assumptions for Black-Scholes valuation model on July 29, 2015 (inception) and December 31, 2015, respectively.
For the period ended December 31, 2015, the Company had initial loss of $8,041 due to derivative liabilities, and decreased the
derivative liability of $18,041 by $8,033, resulting in a derivative liability of $10,008 at December 31, 2015. The derivative
liabilities is reclassified as additional paid in capital due to the conversion price become fixed price as of January 1, 2016.
Reporting Date Fair
Value Term
(Years) Assumed
Conversion Price Market
Price on Issuance Date Volatility Percentage Risk-free Rate
7/29/2015 $18,041 0.33 $0.30 $0.60 513% 0.0006
12/31/2015 $10,008 0.003 $0.038 $0.075 533% 0.0014 The Company is
currently in default on Note 6 and bears default interest at ten percent per year. As of December 31, 2016, the carrying values
of Note 6 were $10,000 and the debt discount was $0. The Company recorded interest expense related to Note 6 in amount of $1,000
and $359 during the years ended December 31, 2016 and 2015, respectively. The accrued interest of Note 6 was $1,359 and $359 as
of December 31, 2016 and 2015, respectively.
The Notes
Proceeds $ 10,000
Less derivative liabilities on initial recognition (10,000 )
Value of the Notes on initial recognition 0
Add accumulated accretion expense 10,000
Balance as of December 31, 2016 $ 10,000 On February 9,
2016, the Company entered into a 15% convertible line of credit (“Note 7”) with an unrelated entity in the amount
up to $50,000. On February 9, 2016, the Company received $17,500 cash for the line of credit, matured on February 9, 2017, and
unsecured. Note 7 is convertible into common shares of the Company at the conversion ratio of $0.03 or 50% discount of the lowest
closing price on the primary trading market on which Company's common stock is quoted for the last five trading days prior to
the conversion date, whichever is lower. However, Note 7 is not converted after 6 months of the effective date of this Note. When
Note 7 was entitled to be converted after August 9, 2016 up to December 31, 2016, $0.03 should be the conversion price. This does
not give rise to derivative liability accounting related to Note 7 since the conversion ratio is not considered floorless. However,
the Company has determined that there is a beneficial conversion feature since the conversion price was lower than the market
price. As a result, Note 7 was discounted in the amount of $17,500 and amortized over the remaining life of this Note due to the
intrinsic value of the beneficial conversion option. During the year ended December 31, 2016, the Company recorded interest expense
related to Note 7 in amount of $2,345 and amortization of debt discounts in amount of $14,000. This resulted in an unamortized
debt discount of $3,500 as of December 31, 2016. On October 28,
2016, the Company received $25,000 cash pursuant to the terms of Note 7, matured on October 28, 2017 (“Note 7-1”).
Note 7-1 is not converted after 6 months of the effective date of this Note, which is April 28, 2017. Neither derivative liability
accounting nor beneficial conversion feature will be considered before Note 7-1 is entitled for conversion. During the year ended
December 31, 2016, the Company recorded interest expense related to Note 7-1 in amount of $658. On March 8, 2016,
the Company entered into a 15% convertible promissory note in the principal of $50,000 (“Note 8”) with an unrelated
entity for services rendered. Note 8 is matured on March 8, 2017, and unsecured. This Note is convertible into common shares of
the Company at the conversion ratio of $0.03 or 50% discount of the lowest closing price on the primary trading market on which
Company's common stock is quoted for the last five trading days prior to the conversion date, whichever is lower. However, Note
8 is not converted after 6 months of the effective date of this Note. When Note 8 was entitled to be converted after September
8, 2016 up to December 31, 2016, $0.03 should be the conversion price. This does not give rise to derivative liability accounting
related to Note 8 since the conversion ratio is not considered floorless. However, the Company has determined that there is a
beneficial conversion feature since the conversion price was lower than the market price. As a result, Note 8 was discounted in
the amount of $50,000 and amortized over the remaining life of this Note due to the intrinsic value of the beneficial conversion
option. During the year ended December 31, 2016, the Company recorded interest expense related to Note 8 in amount of $6,208 and
amortization of debt discounts in amount of $31,667. This resulted in an unamortized debt discount of $18,333 as of December 31,
2016. On September
12, 2016, the Company entered into a 10% convertible promissory note in the principal of $80,000 (“Note 9”) with an
unrelated entity for services rendered. Note 9 is matured on September 12, 2017, and unsecured. This Note is convertible into
common shares of the Company at the conversion ratio of $0.03 or 50% discount of the lowest closing bid price on the primary trading
market on which Company's common stock is quoted for the last five trading days prior to the conversion date, whichever is lower.
However, Note 9 is not converted after 6 months of the effective date of this Note, which is March 12, 2017. Neither derivative
liability accounting nor beneficial conversion feature will be considered before Note 9 is entitled for conversion. During the
year ended December 31, 2016, the Company recorded interest expense related to Note 9 in amount of $2,444. Convertible Notes Payable –
Related Party On April 21,
2008, the Company entered into an unsecured Convertible Debenture (“Debenture 1”) with a shareholder in the amount
of $150,000. Debenture 1 was convertible into Common Shares of the Company at $0.03 per share at the option of the holder no earlier
than August 21, 2008. Debenture 1 bore interest at 12% per year, matured in August 2009, and was unsecured. All principal and
unpaid accrued interest was due at maturity. In conjunction with the Debenture 1, the Company also issued warrants to purchase
5,000,000 shares of the Company’s Common Stock at $0.03 per share. The warrants expired on April 20, 2013. As a result of
issued warrants, the Company recorded a $150,000 debt discount during 2008 which has been fully amortized. The Company is in default
on Debenture 1, and the warrants have not been exercised. The balance of Debenture 1 was $150,000 and $150,000 at December 31,
2016 and 2015, respectively. The Company recorded interest expense related to Debenture 1 in amount of $18,000 and $18,000 during
the years ended December 31, 2016 and 2015, respectively. On March 11,
2009, the Company entered into an unsecured Convertible Debenture (“Debenture 2”) with a shareholder in the amount
of $15,000. Debenture 2 was convertible into Common Shares of the Company at $0.03 per share at the option of the holder. Debenture
2 bore interest at 12% per year, matured on March 11, 2014, and was unsecured. All principal and unpaid accrued interest was due
at maturity. The Company is in default on Debenture 2. The balance of Debenture 2 was $15,000 and $15,000 at December 31, 2016
and 2015, respectively. The Company recorded interest expense related to Debenture 1 in amount of $1,800 and $1,800 during the
years ended December 31, 2016 and 2015, respectively. The following
is a schedule showing the future minimum loan payments in the future 5 years.
Year ending December 31,
2016 $ 177,785
2017 $ 344,285 </t>
  </si>
  <si>
    <t>9. Derivative Liabilities</t>
  </si>
  <si>
    <t>Derivative Instruments and Hedging Activities Disclosure [Abstract]</t>
  </si>
  <si>
    <t xml:space="preserve">There was no
derivative liabilities as of December 31, 2016. As of December
31, 2015, the Company’s derivative liabilities are embedded derivatives associated with the Company’s convertible
note payable (see Footnote 8). Due to the Notes’ conversion feature, the actual number of shares of common stock that would
be required if a conversion of the note as described in Footnote 8 was made through the issuance of the Company’s common
stock cannot be predicted. As a result, the conversion feature requires derivative accounting treatment and will be bifurcated
from the note and “marked to market” each reporting period through the statement of operations. The Company measured
the fair value of the derivative liabilities as $40,536 on the inception date, and remeasured the fair value as $23,956 on December
31, 2015, of which $10,008 was reclassified as additional paid-in capital due to the change in conversion price from discounted
market price to fixed price. The Company recorded the change of fair value of $1,756 in the statements of operations for the year
ended December 31, 2015. </t>
  </si>
  <si>
    <t>10. Payroll Taxes</t>
  </si>
  <si>
    <t>Compensation Related Costs [Abstract]</t>
  </si>
  <si>
    <t>Payroll Taxes</t>
  </si>
  <si>
    <t>The Company previously
reported that it has failed to remit payroll tax payments since 2006, as required by various taxing authorities. Payroll taxes
and estimated penalties were accrued in recognition of accrued salaries subsequently settled via stock issue and other agreements
that did not result in reportable or taxable payroll transactions. These accruals were reversed for prior years, and a similar
estimated accrual established for 2016 and 2015. As of December 31, 2016 and 2015, the Company estimated the amount of taxes,
interest, and penalties that the Company could incur as a result of payroll related taxes and penalties to be $41,783 and $38,902,
respectively.</t>
  </si>
  <si>
    <t>11. Net Loss Per Share</t>
  </si>
  <si>
    <t>Earnings Per Share [Abstract]</t>
  </si>
  <si>
    <t>Net Loss Per Share</t>
  </si>
  <si>
    <t xml:space="preserve">Basic net loss
per share is computed using the weighted average number of common shares outstanding during the years. There were no dilutive
earnings per share for the years ended December 31, 2016 and 2015 due to net loss during the years. The following
table sets forth the computation of basic net loss per share for the years indicated:
For the years ended
December 31, 2016 December 31, 2015
Numerator:
Net (loss) $ (2,254,492 ) $ (3,944,421 )
Denominator:
Weighted-average shares outstanding 13,600,570 7,644,291
Basic earnings (loss) per share $ (0.17 ) $ (0.52 ) </t>
  </si>
  <si>
    <t>12. Capital Stock</t>
  </si>
  <si>
    <t>Equity [Abstract]</t>
  </si>
  <si>
    <t>Capital Stock</t>
  </si>
  <si>
    <t>Series A Preferred
Stock As of December
31, 2016 and 2015, the Company has designated four shares of preferred stock as Series A Preferred Stock (“Series A”),
with a par value of $.0001 per share, of which one share of preferred stock is issued and outstanding. Series A is authorized
to have four shares which do not bear dividends and converts to common shares at four times the sum of: all shares of Common Stock
issued and outstanding at time of conversion plus all shares of Series B Preferred Stock issued and outstanding at time of conversion
divided by the number of issued Class A shares at the time of conversion, and have voting rights four times the sum of: all shares
of Common Stock issued and outstanding at time of voting plus all shares of Series B Preferred Stocks issued and outstanding at
time of voting divided by the number of Class A shares issued at the time of voting. Series B Preferred
Stock As of December
31, 2016 and 2015, the Company has designated 5,000,000 shares of preferred stock as Series B Preferred Stock (“Series B”),
with a par value $0.001 and $2.50 price per share, of which 4,386,031 and 4,978,028 shares of preferred stock are issued and outstanding,
respectively. Shares of Series B are anti-dilutive to reverse splits. The conversion rate of shares of Series B, however, would
increase proportionately in the case of forward splits, and may not be diluted by a reverse split following a forward split. Each
one share of Series B shall have no voting rights. The price of each share of Series B may be changed either through a majority
vote of the Board of Directors through a resolution at a meeting of the Board of Directors, or through a resolution passed at
an Action Without Meeting of the unanimous Board of Directors, until such time as a listed secondary and/or listed public market
develops for the shares. During the year
ended December 31, 2015, 325,862 shares of Series “B” Preferred Stock were converted into 1,610,206 shares of Common
Stock of the Company per the preferred shareholder’s instruction. During the year
ended December 31, 2015, the Company issued 33,197 shares of Series “B” Preferred stock and 3 shares of Series “C”
Preferred Stock to several investors for total cash payment of $82,500 pursuant to the executed subscription agreements. During the year
ended December 31, 2016, 591,997 shares of Series “B” Preferred Stock were converted into 2,959,985 shares of Common
Stock of the Company per the preferred shareholder’s instruction. Series C Preferred
Stock As of December
31, 2016 and 2015, the Company has designated 250 shares of preferred stock as Series C Preferred Stock (“Series C”),
with a par value of $.00001 per share, of which 118 and 113 shares are issued and outstanding, respectively. Shares of Series
C are non-dilutive to reverse splits. The conversion rate of shares of Series C, however, would increase proportionately in the
case of forward splits, and may not be diluted by a reverse split following a forward split. Each one share of Series C converts
to 100,000 shares of Common Stock. Each share of Series C shall have one vote for any election or other vote placed before the
shareholders of the Company. The price of each share of Series C may be changed either through a majority vote of the Board of
Directors through a resolution at a meeting of the Board of Directors, or through a resolution passed at an Action Without Meeting
of the unanimous Board of Directors, until such time as a listed secondary and/or listed public market develops for the shares.
Shares of Series C may not be converted into shares of Common Stock for a period of: a) six months after purchase, if the Company
voluntarily or involuntarily files public reports pursuant to Section 12 or 15 of the Securities Exchange Act of 1934; or b) 12
months if the Company does not file such public reports. During the year
ended December 31, 2015, the Company sold 4 shares of Series C to various investors at a price of $2.50 per share and 1 share
at a price of $4.00 per share, or totaled $14 in cash. Blank Check Preferred
Stock As of December
31, 2016 and 2015, the Company has designated 100,000,000 shares of Blank Check Preferred Stock, of which 1,094,019 and 1,094,019
shares have been issued with Designations, Rights &amp; Privileges. The following Series have been assigned from the inventory
of Blank Check Preferred Shares. The amount of Blank Check Preferred Stock is 98,905,981 as of December 31, 2016. Series D Preferred
Stock On June 30, 2014,
the Company completed the acquisition of Romeo’s NY Pizza. The Company issued 400,000 shares of Series D Preferred Stock
(“Series D”) as consideration for this acquisition. Based on the price of $2.50 per share, the acquisition consideration
represents a $1,000,000 valuation. Shares of Series D are anti-dilutive to reverse splits. The conversion rate of shares of Series
D, however, would increase proportionately in the case of forward splits, and may not be diluted by a reverse split following
a forward split. Each one share of Series D shall have voting rights equal to one vote of Common Stock. With respect to all matters
upon which stockholders are entitled to vote or to which stockholders are entitled to give consent, the holders of the outstanding
shares of Series D shall vote together with the holders of Common Stock, without regard to class, except as to those matters on
which separate class voting is required by applicable law or the Corporation’s Certificate of Incorporation or Bylaws. The
initial price of each share of Series D shall be $2.50. There was no
change in Series D Preferred Stock in 2016 and 2015. Series E Preferred
Stock On July 11, 2014,
the Company completed the acquisition of Edge View Properties, Inc. The Company issued 241,199 shares of Series E Preferred Stock
(“Series E”) as consideration for this acquisition. Based on the price of $2.50 per share, the acquisition consideration
represents a $603,000 valuation. Shares of Series E are anti-dilutive to reverse splits. The conversion rate of shares of Series
E, however, would increase proportionately in the case of forward splits, and may not be diluted by a reverse split following
a forward split. Each one share of Series E shall have voting rights equal to one vote of Common Stock. With respect to all matters
upon which stockholders are entitled to vote or to which stockholders are entitled to give consent, the holders of the outstanding
shares of Series E shall vote together with the holders of Common Stock, without regard to class, except as to those matters on
which separate class voting is required by applicable law or the Corporation’s Certificate of Incorporation or Bylaws. The
initial price of each share of Series E shall be $2.50. There was no
change in Series E Preferred Stock in 2016 and 2015. Series F Preferred
Stock On May 15, 2014,
the Company completed the acquisition of We Three, LLC (d/b/a Affordable Housing Initiative) (“AHI”). The Company
issued 280,069 shares of Series F Preferred Stock (“Series F”) as consideration for this acquisition. The fair value
of We Three LLC was $1,000,000 (see Note 2). Based on the price of $2.50 per share for the Series F Preferred Stock, the fair
value of the stock issuance of Series F Preferred Stock was $700,174, resulting in the gain of $299,826 on investment in We Three,
which was offset the goodwill impairment at the end of 2014. In addition, the Company sold 156,503 shares of Series F-1 Preferred
Stock (Series F-1”), to various investors at a price of $2.50 per share, or totaled $391,248 in cash. Shares of Series F
are anti-dilutive to reverse splits. The conversion rate of shares of Series F, however, would increase proportionately in the
case of forward splits, and may not be diluted by a reverse split following a forward split. Each one share of Series F shall
have voting rights equal to five votes of Common Stock. With respect to all matters upon which stockholders are entitled to vote
or to which stockholders are entitled to give consent, the holders of the outstanding shares of Series F shall vote together with
the holders of Common Stock, without regard to class, except as to those matters on which separate class voting is required by
applicable law or the Corporation’s Certificate of Incorporation or Bylaws. The initial price of each share of Series F
shall be $2.50. During the year
ended December 31, 2015, the Company issued 6,249 shares of Series “F-1” Preferred stock and 1 share of Series “C”
Preferred Stock to an investor for total cash payment of $25,000 pursuant to the executed subscription agreement. During the year
ended December 31, 2015, the Company issued 9,999 shares of Series “F-1” Preferred stock and 1 share of Series “C”
Preferred Stock to an investor for total cash payment of $25,000 pursuant to the executed subscription agreement. There was no
change in Series F and Series F-1 Preferred Stock in 2016. Series H Preferred
Stock On August 10,
2016, the Company completed the acquisitions of FDR Enterprises, Inc.; Refreshment Concepts, LLC; and Repicci’s Franchise
Group, LLC. (collectively referred to as “Repicci’s Group”). Pursuant to the acquisition agreement, the Company
agreed to issue 4,859,379 shares of Series H Preferred Stock as consideration for the acquisition of Repicci’s Group. The
combined book value of Repicci’s Group was $(203,622) as set forth below. Based on the price of $.15 per share for the Series
H Preferred Stock, which was determined by the market price of common stock at $.12 per share on the acquisition date multiplied
by the conversion ratio of 1:1.25, the fair value of the stock issuance of Series H Preferred Stock was $728,907, resulting in
the goodwill of $932,529. The 4,859,379 shares of Series H Preferred Stock were issued subsequently to the date of this report.
Accordingly, the Company recorded Series H Preferred Stock to be issued of $728,907 in the consolidated balance sheet as of December
31, 2016. Common
Stock 2015 On April 15,
2015, the Company entered into three consulting service agreements with three Consultants for marketing, management and financial
strategies in exchange for 1,500,000 shares of Common Stock of the Company. The fair value of this stock issuance was determined
by the fair value of the Company’s Common Stock on the grant date, at a price of approximately $1.78 per share. Accordingly,
the Company calculated the stock based compensation of $2,670,000 at its fair value and included it in the consolidated statements
of operations for the year ended December 31, 2015. On June 3, 2015,
the Company entered into a consulting service agreement with a Consultant for marketing, management and financial strategies in
exchange for 150,000 shares of Common Stock of the Company. The fair value of this stock issuance was determined by the fair value
of the Company’s Common Stock on the grant date, at a price of approximately $0.84 per share. Accordingly, the Company
calculated the stock based compensation of $126,000 at its fair value and included it in the consolidated statements of operations
for the year ended December 31, 2015. On September
1, 2015, the Company entered into a consulting service agreement with a Consultant for marketing, management and financial strategies
in exchange for 500,000 shares of Common Stock of the Company. The fair value of this stock issuance was determined by the fair
value of the Company’s Common Stock on the grant date, at a price of approximately $0.42 per share. Accordingly, the
Company calculated the stock based compensation of $210,000 at its fair value and included $209,800 in the consolidated statements
of operations for the year ended December 31, 2015 due to the receipt of $200 cash from the Consultant. On October 8,
2015, the Company entered into a consulting service agreement with a Consultant for marketing, management and financial strategies
in exchange for 362,000 shares of Common Stock of the Company. The fair value of this stock issuance was determined by the fair
value of the Company’s Common Stock on the grant date, at a price of approximately $0.36 per share. Accordingly, the
Company calculated the stock based compensation of $130,320 at its fair value and included it in the consolidated statements of
operations for the year ended December 31, 2015. During the year
ended December 31, 2015, the Company issued 250,000 shares of Common Stock to five investors for total cash payment of $25,000,
or $0.10 per share, pursuant to the executed subscription agreements. 2016 During the year
ended December 31, 2016, the Company issued 90,000 shares of Common Stock to an investor for total cash payment of $4,500 pursuant
to the executed subscription agreements, which was collected in 2015 and recorded as common stock to be issued as of December
31, 2015. The balance of common stock to be issued was $500 as of December 31, 2016. During the year
ended December 31, 2016, the Company issued total 1,159,116 shares of Common Stock to investors for total cash payment of $136,500
pursuant to the executed subscription agreements. During the year
ended December 31, 2016, the Company issued 3,673,000 shares of common stock for the conversion of unpaid convertible notes principal
and accrued interest in amount of $15,915 and $2,450, respectively, at a price of $0.005 per share. During the year
ended December 31, 2016, the Company issued 200,000 shares of common stock for the conversion of unpaid convertible notes principal
$6,000, at a price of $0.03 per share. During the year
ended December 31, 2016, the Company issued 25,599 shares of common stock to a Consultant for services rendered. The fair value
of this stock issuance was determined by the fair value of the Company’s Common Stock on the grant date, at a price
of approximately $0.0475 per share. Accordingly, the Company calculated the stock based compensation of $1,216 at its fair value
and included it in the consolidated statements of operations for the year ended December 31, 2016. During the year
ended December 31, 2016, the Company issued 387,990 shares of common stock to a Consultant for services rendered. The fair value
of this stock issuance was determined by the fair value of the Company’s Common Stock on the grant date, at a price
of approximately $0.09 per share. Accordingly, the Company calculated the stock based compensation of $34,919 at its fair value
and included it in the consolidated statements of operations for the year ended December 31, 2016. During the year
ended December 31, 2016, the Company issued 1,000,000 shares of common stock to Mr. Cunningham, Company’s Chief Executive
Officer, as bonus. The fair value of this stock issuance was determined by the fair value of the Company’s Common Stock
on the grant date, at a price of approximately $0.22 per share. Accordingly, the Company calculated the stock based compensation
of $220,000 at its fair value and included it in the consolidated statements of operations for the year ended December 31, 2016. During the year
ended December 31, 2016, the Company issued 66,667 shares of common stock to a consultant for services rendered. The fair value
of this stock issuance was determined by the fair value of the Company’s Common Stock on the grant date, at a price
of approximately $0.22 per share. Accordingly, the Company calculated the stock based compensation of $14,667 at its fair value
and included it in the consolidated statements of operations for the year ended December 31, 2016. During the year
ended December 31, 2016, the Company issued total 6,000,000 shares of common stock to Mr. Thompson and Mr. Cunningham, or 3,000,000
shares each, for services rendered. The fair value of this stock issuance was determined by the fair value of the Company’s
Common Stock on the grant date, at a price of approximately $0.12 per share. Accordingly, the Company calculated the stock
based compensation of $720,000 at its fair value and included it in the consolidated statements of operations for the year ended
December 31, 2016. During the year
ended December 31, 2016, the Company issued 248,333 shares of common stock to two consultants for services rendered. The fair
value of this stock issuance was determined by the fair value of the Company’s Common Stock on the grant date, at a
price of approximately $0.12 per share. Accordingly, the Company calculated the stock based compensation of $29,800 at its fair
value and included it in the consolidated statements of operations for the year ended December 31, 2016.</t>
  </si>
  <si>
    <t>13. Commitments and Contingencies</t>
  </si>
  <si>
    <t>Commitments and Contingencies Disclosure [Abstract]</t>
  </si>
  <si>
    <t>Commitments and Contingencies</t>
  </si>
  <si>
    <t xml:space="preserve">Operating
Leases The Company had
operating leases of $160,840 and $255,535 for the years ended December 31, 2016 and 2015, respectively, consisting of the followings.
For the years ended
December
31, 2016 December
31, 2015
Restaurants $ 83,309 $ 155,666
Lot 62,364 62,255
Office 14,835 33,620
Equipment Rentals 332 3,994
Total $ 160,840 $ 255,535 </t>
  </si>
  <si>
    <t>14. Income Taxes</t>
  </si>
  <si>
    <t>Income Tax Disclosure [Abstract]</t>
  </si>
  <si>
    <t>Income Taxes</t>
  </si>
  <si>
    <t xml:space="preserve">At December 31,
2016, the Company had federal and state net operating loss carry forwards of approximately $45,500,000 that expire in various
years through the year 2036. Due to operating
losses, there is no provision for current federal or state income taxes for the years ended December 31, 2016 and 2015. Deferred income
taxes reflect the net tax effects of temporary differences between the carrying amounts of assets and liabilities for financial
reporting purposes and the amount used for federal and state income tax purposes. The Company’s
deferred tax asset at December 31, 2016 and 2015 consists of net operating loss carry forwards calculated using federal and state
effective tax rates equating to approximately $17,745,000 and $16,770,000, respectively, less a valuation allowance in the amount
of approximately $17,745,000 and $16,770,000, respectively. Because of the Company’s lack of earnings history, the deferred
tax asset has been fully offset by a valuation allowance in both 2016 and 2015. The valuation allowance increased by approximately
$975,000 for the year ended December 31, 2016. The Company’s
total deferred tax asset as of December 31, 2016 and 2015 is as follows:
2016 2015
Deferred tax assets $ 17,745,000 $ 16,770,000
Valuation allowance (17,745,000 ) (16,770,000 )
Net deferred tax asset $ – $ – The reconciliation of income taxes
computed at the federal and state statutory income tax rate to total income taxes for the years ended December 31, 2016 and 2015
is as follows:
2016 2015
Income tax computed at the federal statutory rate 34% 34%
Income tax computed at the state statutory rate 5% 5%
Valuation allowance (39% ) (39% )
Total deferred tax asset 0% 0% </t>
  </si>
  <si>
    <t>15. Segment Reporting</t>
  </si>
  <si>
    <t>Segment Reporting [Abstract]</t>
  </si>
  <si>
    <t>Segment Reporting</t>
  </si>
  <si>
    <t xml:space="preserve">The Company has
three reportable operating segments as determined by management using the “management approach” as defined by the
authoritative guidance on Disclosures about Segments of an Enterprise and Related Information The mobile home
lease segment establishes mobile home business as an option for a homeowner wishing to avoid large down payments, expensive maintenance
costs, monthly mortgage payments and high property taxes. If bad credit is an issue preventing people from purchasing a traditional
house, the Company will provide a financial leasing option with "0" interest on the lease providing a "lease to
own" option for their family home. The Company-owned
Pizza Restaurant segment includes sales and operating results for all Company-owned restaurants. Assets for this segment include
equipment, furniture and fixtures for the Company-owned restaurants. Repicci’s
Group offers franchisees for the operation of “Repicci’s Italian Ice” franchises. These franchised stores specialize
in the distribution of nonfat frozen confections. The number of
franchise agreements in force as of December 31, 2016 was 48, five of which are “mobile” unites. The Company obligates
itself to each franchisee to perform the following services:
1. Designate
an exclusive territory;
2. Provide
guidance and approval for selection and location of site;
3. Provide
initial training of franchisee and employees;
4. Provide
a company manual and other training aids. The Company has
developed a new “Mobile Franchise Opportunity”. The total investment for the new opportunity ranges from $155,600
to $165,000, as follows: $125,000 for a new Mercedes Sprinter Van, customized for the franchisee, $25,000 for the franchise fee,
the balance for product. The Company’s obligation is as above, except for Item #3, training is specific to the new opportunity. Corporate administration
and other assets primarily include the deferred tax asset, cash and short-term investments, as well as furniture and fixtures
located at the corporate office and trademarks and other intangible assets. All assets are located within the United States.
For the year ended
December
31, 2016 December
31, 2015
Revenues:
We Three $ 152,120 $ 168,621
Romeo’s NY Pizza 603,787 1,210,880
Repicci’s Group 369,416 –
Others 24,928 10,100
Consolidated revenues $ 1,150,251 $ 1,389,601
Cost of Sales:
We Three $ 145,795 $ 134,912
Romeo’s NY Pizza 404,481 862,818
Repicci’s Group 246,797 –
Others – –
Consolidated cost of sales $ 797,073 $ 997,730
Income (Loss) before taxes
We Three $ (16,201 ) $ 14,216
Romeo’s NY Pizza (32,594 ) 14,667
Repicci’s Group (229,985 )
Others (1,975,712 ) (3,973,304 )
Consolidated loss before taxes $ (2,254,492 ) $ (3,944,421 )
As of As of
December 31, 2016 December 31, 2015
Assets:
We Three $ 216,433 $ 243,134
Romeo’s NY Pizza 19,241 76,386
Repicci’s Group 411,606 0
Others 1,824,729 892,959
Combined assets $ 2,472,009 $ 1,212,479 </t>
  </si>
  <si>
    <t>16. Material Acquisition</t>
  </si>
  <si>
    <t>Material Acquisition</t>
  </si>
  <si>
    <t>As previously
disclosed on June 30, 2016, the Company completed the acquisition of Titancare, LLC. The acquisition became effective (the “Effective
day”) on June 27, 2016, a Pennsylvania At Home Care franchise. The acquisition is subject to Franchisor approval and the
completion of an independent audit. In connection
with the closing of the acquisition, at the Effective Time, each outstanding class of preferred shares of Titan, par value $0.17
per share ("Titan Preferred Class Stock"), was converted into $0.17 preferred shares (the "Stock Consideration")
of the Company’s Preferred Class “G” Stock, par value $0.001 per share ("CDIF Preferred “G”
Stock"). The preferred share Consideration was adjusted as a result of the authorization and declaration of a special distribution
to the preferred Titan stockholders at $0.17 per share with a conversion rate of 1 to 1.3 Common Stock payable to Titan shareholders
of record as of the close of business on June 27, 2016 (the "Special Conversion"). The Special Conversion right is granted
as a result of the closing of the sale of certain interests in assets of Titan to certain parties designated the Company, which
closed on June 27, 2016 (the "Asset Sale"). Pursuant to the terms of the Acquisition. Pending Franchisor
approval and the completion of the independent audit, CDIF will issue approximately 977,247 shares of CDIF Preferred “G”
Shares to Titancare shareholders as Stock Consideration in the Acquisition. Based on the price of CDIF’s Common stock as
of June 27 and 29, 2016 at $0.17 per share, the acquisition consideration represents an approximate value of $166,132. The LLC
has filed to convert to a Pennsylvania Corporation. As of December
31, 2016, the shares are not issued. As previously
disclosed on June 29, 2016, the Company completed the acquisition of York County In Home Care, Inc. The acquisition became effective
(the “Effective day”) on June 27, 2016, a Pennsylvania At Home Care franchise. The acquisition is subject to Franchisor
approval and the completion of an independent audit. In connection
with the closing of the acquisition, at the Effective Time, each outstanding class of preferred shares of York, par value $0.17
per share ("York Preferred Class Stock"), was converted into $0.17 preferred shares (the "Stock Consideration")
of the Company’s Preferred Class “G” Stock, par value $0.001 per share ("CDIF Preferred “G”
Stock"). The preferred share Consideration was adjusted as a result of the authorization and declaration of a special distribution
to the preferred York stockholders at $0.17 per share with a conversion rate of 1 to 1.3 Common Stock payable to York shareholders
of record as of the close of business on June 29, 2016 (the "Special Conversion"). The Special Conversion right is granted
as a result of the closing of the sale of certain interests in assets of York to certain parties designated by the Company, which
closed on June 29, 2016 (the "Asset Sale"). Pursuant to the terms of the Acquisition. Pending Franchisor
approval and the completion of the independent audit, CDIF will issued approximately 8,235,294 shares of CDIF Preferred “G”
Shares as Stock Consideration in the Acquisition. Based on the price of the Company’s Preferred “G” Class of
stock on June 29, 2016. The acquisition consideration (based on the value of $0.17 in CDIF Preferred Stock, represents approximately
$1,400,000.00. As of December
31, 2016, the shares are not issued.</t>
  </si>
  <si>
    <t>17. Subsequent Events</t>
  </si>
  <si>
    <t>Subsequent Events [Abstract]</t>
  </si>
  <si>
    <t>Subsequent Events</t>
  </si>
  <si>
    <t xml:space="preserve">In accordance
with ASC Topic 855-10, the Company has analyzed its operations subsequent to December 31, 2016 to the date these consolidated
financial statements were issued, and has determined that it does not have any material subsequent events to disclose in these
financial statements other than those specified below. Stock issuance: Subsequent to
December 31, 2016, the 4,859,379 shares of Series H Preferred Stock were issued pursuant to the acquisition agreement with Repicci’s
Group. Subsequent to
December 31, 2016, the 2,184,075 shares of Common Stock were issued pursuant to the acquisition agreement with Repicci’s
Group. Subsequent to
December 31, 2016, 977,400 shares were issued for debt conversion. Subsequent to
December 31, 2016, 100,000 shares were issued for cash of $10,000. Subsequent to
December 31, 2016, 4,323,610 shares were issued for Series B Preferred Stock conversion. Subsequent to
December 31, 2016, 250,000 shares were issued for services rendered. Notes payable: On January 27,
2017, the Company entered into a 15% convertible line of credit with an unrelated entity in the amount up to $250,000. The Company
received total $115,000 cash pursuant to the terms of this Note as of the date of this Report. On April 6, 2017,
the Company entered into a 15% convertible promissory note with an unrelated entity in the amount of $50,000. The Company received
$50,000 cash pursuant to the terms of this Note as of the date of this Report. </t>
  </si>
  <si>
    <t>1. Summary of Significant Accounting Policies (Policies)</t>
  </si>
  <si>
    <t>Organization and Nature of Operations</t>
  </si>
  <si>
    <t xml:space="preserve">Organization
and Nature of Operations Legacy Card Company
(“Legacy”) was formed as a Limited Liability Company on August 29, 2001. On April 18, 2005, Legacy converted from
a California Limited Liability Company to a Nevada Corporation. On November 10, 2005, Legacy merged with Cardiff International,
Inc. (“Cardiff”, the “Company”), a publicly held corporation. In the first quarter of 2013, it was decided
to restructure Cardiff into a holding company that adopted a new business model known as "Collaborative Governance,"
a form of governance enabling businesses to take advantage of the power of a public company. Cardiff began targeting the acquisition
of undervalued, niche companies with high growth potential, income-producing commercial real estate properties, and high return
investments, all designed to pay a dividend to the Company’s shareholders. The reason for this strategy was to protect the
Company’s shareholders by acquiring profitable small- to minimum-sized businesses with little to no debt, seeking support
with both financing and management that had the ability to offer a return to investors. The plan is to establish new classes of
preferred stock to streamline voting rights, negate debt, and acquire new businesses. By December of 2013, the Company had negated
more than 90% of all its debt; by December 31, 2016, the Company had completed the acquisition of six businesses: We Three, LLC;
Romeo’s NY Pizza; Edge View Properties, Inc.; FDR Enterprises, Inc.; Refreshment Concepts, LLC; and Repicci’s Franchise
Group, LLC. In addition, there are four acquisitions: Titancare, LLC, York County In Home Care, Inc., Ride Today Acceptance, LLC,
Consulting Services Support Corporation (CSSC Corp) and its subsidiaries Decision Technology
Corporation and CSSC Services and Solutions, Incorporation </t>
  </si>
  <si>
    <t>Description of Business</t>
  </si>
  <si>
    <t>Description
of Business Cardiff is a
holding company that adopted a new business model known as "Collaborative Governance.” To date, the Company is not
aware of any other domestic holding company using the same business philosophy or governing policies. The Company’s business
footprint is to acquire strong companies that meet the following criteria: (1) in business for a minimum of two years; (2) profitable;
(3) good management team; (4) little to no debt; and (5) assets of a minimum of $1,000,000. Cardiff continues to practice all
business ethics under the Securities Exchange Act of 1934 (“1934 Act”) and acknowledges that there are more than 43
successful Business Development Companies subject to the Investment Company Act of 1940 (“1940 Act”), all of which
may be considered competition to Cardiff and that are established and available to the public for investment. These companies
offer experienced management, dividends and financial security. To date, Cardiff consists of the following
whole-owned subsidiaries: We Three, LLC (Affordable
Housing Initiative) acquired on May 15, 2014; Romeo’s NY Pizza acquired
on June 30, 2014; Edge View Properties, Inc
acquired on July 16, 2014; FDR Enterprises, Inc. acquired
on August 10, 2016; Refreshment Concepts, LLC
acquired on August 10, 2016; Repicci’s Franchise
Group, LLC acquired on August 10, 2016.</t>
  </si>
  <si>
    <t>Principles of Consolidation</t>
  </si>
  <si>
    <t xml:space="preserve">Principles
of Consolidation The consolidated
financial statements include the accounts of Cardiff International, Inc., and its wholly-owned subsidiaries: We Three, LLC; Romeo’s
NY Pizza; Edge View Properties, Inc.; FDR Enterprises, Inc.; Refreshment Concepts, LLC and Repicci’s Franchise Group, LLC.
All significant intercompany accounts and transactions are eliminated in consolidation. Certain prior period amounts may have
been reclassified for consistency with the current period presentation. These reclassifications would have no material effect
on the reported financial results. </t>
  </si>
  <si>
    <t>Use of Estimates</t>
  </si>
  <si>
    <t>Use of Estimates The preparation
of financial statements in conformity with US GAAP requires management to make estimates and assumptions that affect certain reported
amounts and disclosures. Management uses its historical records and knowledge of its business in making estimates. Accordingly,
actual results could differ from those estimates.</t>
  </si>
  <si>
    <t>Revenue Recognition</t>
  </si>
  <si>
    <t>Revenue Recognition In general, the
Company recognizes revenue on an accrual basis. Revenue is generally realized or realizable and earned when all of the following
criteria are met: 1) persuasive evidence of an arrangement exists between the Company and our customer(s); 2) services have been
rendered; 3) our price to our customer is fixed or determinable; and 4) collectability is reasonably assured. Rental Income The Company’s
rental income is derived from the mobile home leases. The expired leases are considered month-to-month leases. In accordance with
section 605-10-S99-1 of the FASB Accounting Standards Codification for revenue recognition, the cost of property held for leasing
by major classes of property according to nature or function, and the amount of accumulated depreciation in total, is presented
in the accompanying consolidated balance sheets as of December 31, 2016 and 2015. There are no contingent rentals included in
income in the accompanying statements of operations. With the exception of the month-to-month leases, revenue is recognized on
a straight-line basis and amortized into income on a monthly basis, over the lease term. Restaurant
Sales Revenue from
restaurant sales is recognized when food and beverage products are sold. The Company reports revenue net of sales taxes collected
from customers and remitted to governmental taxing authorities.</t>
  </si>
  <si>
    <t>Cash and cash equivalents</t>
  </si>
  <si>
    <t>Cash and Cash
Equivalents The Company considers
all highly liquid investments with an original maturity of three months or less to be cash equivalents.</t>
  </si>
  <si>
    <t>Accounts Receivable Accounts receivable
is reported on the balance sheet at gross amounts due to the Company. Management closely monitors outstanding accounts receivable
and charges off to expense any balances that are determined to be uncollectible. As of December 31, 2016 and 2015, the Company
had accounts receivable of $32,008 and $54, respectively.</t>
  </si>
  <si>
    <t>Inventory Inventory consists
of finished goods purchased, which are valued at the lower of cost or market value, with cost being determined on the first-in,
first-out (FIFO) method. The Company periodically reviews historical sales activity to determine potentially obsolete items and
also evaluates the impact of any anticipated changes in future demand.</t>
  </si>
  <si>
    <t>Property and Equipment</t>
  </si>
  <si>
    <t>Property and
Equipment Property and
equipment are carried at cost. Expenditures for major renewals and betterments that extend the useful lives of property and equipment
are capitalized. Expenditures for maintenance and repairs are charged to expense as incurred. Depreciation and amortization of
property and equipment is provided using the straight-line method for financial reporting purposes at rates based on the following
estimated useful lives:
Classification Useful
Life
Equipment, furniture and fixtures 5 - 7 years
Leasehold improvements 10 years or lease term, if shorter During the years
ended December 31, 2016 and 2015, depreciation and amortization expense was $174,859 and $84,752, respectively.</t>
  </si>
  <si>
    <t>Goodwill and Other Intangible Assets</t>
  </si>
  <si>
    <t>Goodwill and
Other Intangible Assets Goodwill and
indefinite-lived brand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The Company believe such assumptions are
also comparable to those that would be used by other marketplace participants. There was no goodwill impairment in 2016 and 2015.</t>
  </si>
  <si>
    <t>Valuation of long-lived assets</t>
  </si>
  <si>
    <t>Valuation
of long-lived assets In accordance
with the provisions of Accounting Standards Codification (“ASC”) Topic 360-10-5, “ Impairment or Disposal
of Long-Lived Assets</t>
  </si>
  <si>
    <t>Valuation of Derivative Instruments</t>
  </si>
  <si>
    <t>Valuation
of Derivative Instruments Financial Accounting
Standards Board (“FASB”) Accounting Standards Codification (“ASC”) 815-10, Derivatives and Hedging
(“ASC 815-10”) For option based
simple derivative financial instruments, the Company uses the Black Scholes option pricing model to value the derivative instruments
at inception and subsequent valuation dates. The classification of derivative instruments, including whether such instruments
should be recorded as liabilities or as equity, is reassessed at the end of each reporting period.</t>
  </si>
  <si>
    <t>Beneficial Conversion Feature</t>
  </si>
  <si>
    <t>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t>
  </si>
  <si>
    <t>Fair Value Measurements</t>
  </si>
  <si>
    <t xml:space="preserve">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Input Input
Definition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The following
table presents certain investments and liabilities of the Company’s financial assets measured and recorded at fair value
on the Company’s Consolidated Balance Sheets on a recurring basis and their level within the fair value hierarchy as of
December 31, 2016 and 2015.
Level
1 Level
2 Level
3 Total
Fair Value of Derivative Liability – December
31, 2016 $ – $ – $ – $ –
Level
1 Level
2 Level
3 Total
Fair Value of Derivative Liability
– December 31, 2015 $ – $ – $ 13,948 $ – </t>
  </si>
  <si>
    <t>Stock Based Compensation</t>
  </si>
  <si>
    <t>Stock-Based
Compensation – Employees 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based on sales to third parties),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simplified method, i.e., expected
term = ((vesting term + original contractual term) / 2),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statements of operations. Stock-Based
Compensation – Non 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Income Taxes Income
taxes are determined in accordance with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6 and 2015, the Company did not have any interest and penalties associated with tax positions.
As of December 31, 2016 and 2015, the Company did not have any significant unrecognized uncertain tax positions.</t>
  </si>
  <si>
    <t>Earnings (Loss) per Share</t>
  </si>
  <si>
    <t xml:space="preserve">Earnings (Loss)
per Share FASB ASC Subtopic
260, Earnings Per Share The following
table sets forth the computation of basic and diluted earnings per common share for the years ended December 31, 2016 and 2015.
During a period of net loss, all potentially dilutive securities are anti-dilutive. Accordingly, for the years ended December
31, 2016 and 2015, potentially dilutive securities have been excluded from the computations since they would be anti-dilutive.
However, these dilutive securities could potentially dilute earnings per share in the future:
For the years ended
December 31, 2016 December 31, 2015
Numerator:
Net (loss) $ (2,254,492 ) $ (3,944,421 )
Denominator:
Weighted-average shares outstanding 13,600,570 7,644,291
Basic earnings (loss) per share $ (0.17 ) $ (0.52 ) </t>
  </si>
  <si>
    <t>Going Concern</t>
  </si>
  <si>
    <t>Going Concern The accompanying
consolidated financial statements have been prepared using the going concern basis of accounting, which contemplates continuity
of operations, realization of assets and liabilities and commitments in the normal course of business. The Company is in the start-up
stage and, as such, has sustained operating losses since its inception and has negative working capital and an accumulated deficit.
These factors raise substantial doubts about the Company’s ability to continue as a going concern. As of December 31, 2016,
the Company had shareholders’ deficit of $1,599,297.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As a result, the Company’s independent
registered public accounting firm, in its report on the Company’s December 31, 2016 consolidated financial statements, has
raised substantial doubt about the Company’s ability to continue as a going concern. The ability of
the Company to continue as a going concern and the appropriateness of using the going concern basis is dependent upon, among other
things, additional cash infusions. Management has prospective investors and believes the raising of capital will allow the Company
to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t>
  </si>
  <si>
    <t>Recently Issued Accounting Pronouncements</t>
  </si>
  <si>
    <t>Recently Issued
Accounting Pronouncements In March 2016,
the FASB issued ASU 2016-09, Stock Compensation, In April 2015,
the FASB issued Accounting Standards Update No. 2015-03, Interest—Imputation of Interest (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ASU 2015-03. ASU 2015-03
is effective for financial statements issued for fiscal years beginning after December 15, 2016, and interim periods within those
fiscal years. The Company has reclassified debt issuance costs from prepaid expenses and other current assets and other assets
as a reduction to debt in the condensed consolidated balance sheets. In July 2015,
the Financial Accounting Standards Board (“FASB”) issued Accounting Standards Update No. 2015-11, Inventory (Topic
330): Simplifying the Measurement of Inventory (“ASU 2015-11”), which applies guidance on the subsequent measurement
of inventory. ASU 2015-11 states that an entity should measure inventory at the lower of cost and net realizable value. Net realizable
value is the estimated selling price in the ordinary course of business, less reasonable predictable costs of completion, disposal
and transportation. The guidance excludes inventory measured using last-in, first-out or the retail inventory method. ASU 2015-11
is effective for interim and annual reporting periods beginning after December 15, 2016. Early adoption is permitted. The Company
is not planning to early adopt ASU 2015-11 and is currently evaluating ASU 2015-11 to determine the potential impact to its condensed
consolidated financial statements and related disclosures. Other pronouncements
issued by the FASB or other authoritative accounting standards groups with future effective dates are either not applicable or
are not expected to be significant to the Company’s financial position, results of operations or cash flows.</t>
  </si>
  <si>
    <t>1. Summary of Significant Accounting Policies (Tables)</t>
  </si>
  <si>
    <t>Fair value of derivative liability</t>
  </si>
  <si>
    <t xml:space="preserve">Level
1 Level
2 Level
3 Total
Fair Value of Derivative Liability – December
31, 2016 $ – $ – $ – $ –
Level
1 Level
2 Level
3 Total
Fair Value of Derivative Liability
– December 31, 2015 $ – $ – $ 13,948 $ – </t>
  </si>
  <si>
    <t>Earnings (loss) per share</t>
  </si>
  <si>
    <t>For the years ended
December 31, 2016 December 31, 2015
Numerator:
Net (loss) $ (2,254,492 ) $ (3,944,421 )
Denominator:
Weighted-average shares outstanding 13,600,570 7,644,291
Basic earnings (loss) per share $ (0.17 ) $ (0.52 )</t>
  </si>
  <si>
    <t>2. Acquisitions (Tables)</t>
  </si>
  <si>
    <t>Combined Book Value of Repicci's Group</t>
  </si>
  <si>
    <t xml:space="preserve">Fair Value
Cash $ 40,033
Accounts receivable 87,982
Inventory 34,024
Other assets 38,566
Property and equipment 389,373
Goodwill 932,529
Liabilities (415,563 )
Notes payable – related parties (378,037 )
Total $ 728,907 </t>
  </si>
  <si>
    <t>Pro Forma Financial Information</t>
  </si>
  <si>
    <t xml:space="preserve">CARDIFF
INTERNATIONAL, INC. Pro
Forma Combined Statement of Operations or
the year ended December 31, 2016
CDIF and subsidiaries F.D.R Refreshment Concept
LLC Repicci’s Franchise
Group Pro forma adjustment Pro forma
REVENUE
Rental income $ 152,120 $ – $ – $ – $ – $ 152,120
Sales of pizza 603,787 – – – – 603,787
Sales of ice cream – 342,123 489,022 278,098 (95,974 ) 1,013,269
Other 24,928 – – – – 24,928
Total revenue 780,835 342,123 489,022 278,098 – 1,794,104
COST OF SALES
Rental business 145,795 – – – – 145,795
Pizza restaurants 404,481 – – – – 404,481
Ice cream stores – 225,514 419,550 172,681 (62,127 ) 755,618
Other – – – – – –
Total cost of sales 550,276 225,514 419,550 172,681 – 1,305,894
GROSS
MARGIN 230,559 116,609 69,472 105,417 – 488,210
OPERATING
EXPENSES 2,180,974 120,342 137,833 175,663 – 2,614,812
GAIN
(LOSS) FROM OPERATIONS (1,950,415 ) (3,733 ) (68,361 ) (70,246 ) – (2,126,602 )
OTHER
INCOME (EXPENSE)
Gain on settlement of debt 3,000 – – – – 3,000
(Loss) gain on disposal
of fixed asset (5,151 ) – – – – (5,151 )
Amortization of debt discounts (45,667 ) – – – – (45,667 )
Change in value of derivative
liability 1,731 – – – – 1,731
Interest
expense (44,533 ) (1,987 ) (4,736 ) (1,005 ) (52,261 )
Total other income (expenses) (90,620 ) (1,987 ) (4,736 ) (1,005 ) – (98,348 )
NET INCOME
(LOSS) FOR THE PERIOD (2,041,035 ) (5,720 ) (73,097 ) (71,251 ) (33,847 ) (2,224,950 )
INCOME (LOSS) PER COMMON
SHARE
- Basic $ (0.15 ) **
**
**
$ – $ (0.16 )
WEIGHTED AVERAGE NUMBER OF COMMON SHARES
- Basic 13,600,570
** Less than $.01 CARDIFF
INTERNATIONAL, INC. Pro
Forma Combined Statement of Operations For
the year ended December 31, 2015
CDIF and subsidiaries F.D.R Enterprises Refreshment Concept
LLC Repicci’s
Franchise Group Pro forma adjustment Pro forma combined total
REVENUE
Rental income $ 168,621 $ – $ – $ – $ – $ 168,621
Sales of pizza 1,210,880 – – – – 1,210,880
Sales of ice cream – 239,411 466,364 392,590 (94,866 ) 1,003,499
Other 10,100 – – – – 10,100
Total revenue 1,389,601 239,411 466,364 392,590 – 2,393,100
COST OF SALES
Rental business 134,912 – – – – 134,912
Pizza restaurants 862,818 – – – – 862,818
Ice cream stores – 167,070 420,668 261,526 (48,060 ) 801,204
Other – – – – – –
Total cost of sales 997,730 167,070 420,668 261,526 – 1,798,934
GROSS
MARGIN 391,871 72,341 45,696 131,064 – 594,166
OPERATING
EXPENSES 4,302,247 53,439 91,155 111,996 – 4,558,837
GAIN
(LOSS) FROM OPERATIONS (3,910,376 ) 18,902 (45,459 ) 19,068 – (3,964,671 )
OTHER
INCOME (EXPENSE)
Gain on settlement of debt 10,000 – – – – 10,000
(Loss) gain on disposal
of fixed asset 12,007 – – – – 12,007
Amortization of debt discounts (22,200 ) – – – – (22,200 )
Change in value of derivative
liability (1,756 ) – – – – (1,756 )
Interest
expense (32,096 ) (216 ) (14,673 ) (2,288 ) (49,273 )
Total other income (expenses) (34,045 ) (216 ) (14,673 ) (2,288 ) – (51,222 )
NET INCOME
(LOSS) FOR THE PERIOD (3,944,421 ) 18,686 (60,132 ) 16,780 (46,806 ) (4,015,893 )
INCOME (LOSS) PER COMMON
SHARE
- Basic $ (0.52 ) **
** **
$ – $ (0.53 )
WEIGHTED AVERAGE NUMBER OF COMMON SHARES
- Basic 7,644,291
** Less than $.01 </t>
  </si>
  <si>
    <t>3. Plant and Equipment, Net (Tables)</t>
  </si>
  <si>
    <t>Schedule of Plant and Equipment</t>
  </si>
  <si>
    <t xml:space="preserve">December
31, 2016 December
31, 2015
Furniture, fixture and equipment 903,249 261,882
Leasehold improvements 672,159 635,972
1,575,408 897,854
Less: accumulated depreciation (838,736 ) (357,830 )
Plant and equipment, net 736,672 540,024 </t>
  </si>
  <si>
    <t>5. Accrued Expenses (Tables)</t>
  </si>
  <si>
    <t xml:space="preserve">December
31, 2016 December
31, 2015
Accrued salaries 670,381 364,835
Accrued salaries – related party 742,500 502,500
Lease payable – related party 25,250 –
Accrued expenses - other 279,594 219,969
Total 1,717,725 1,087,304 </t>
  </si>
  <si>
    <t>7. Notes Payable (Tables)</t>
  </si>
  <si>
    <t>Schedule of notes payable</t>
  </si>
  <si>
    <t>December
31, 2016 December
31, 2015
Notes Payable – Unrelated Party $ 259,320 $ 60,811
Notes Payable – Related Party 166,695 119,500
Discount on notes – –
Total $ 426,015 $ 180,311
Current portion (426,015 ) (180,311 )
Long-term portion $ – $ –</t>
  </si>
  <si>
    <t>Future minimum loan payments</t>
  </si>
  <si>
    <t xml:space="preserve">Year ending December 31,
2016 $ 426,015
2017 –
2018 –
2019 –
2020 –
Total $ 426,015 </t>
  </si>
  <si>
    <t>8. Convertible Notes Payable (Tables)</t>
  </si>
  <si>
    <t>Convertible notes</t>
  </si>
  <si>
    <t xml:space="preserve">December
31, 2016 December
31, 2015
Convertible Notes Payable – Unrelated Party $ 179,285 $ 29,700
Convertible Notes Payable – Related Party 165,000 165,000
Discount on notes (21,833 ) –
Total - Current $ 322,452 $ 194,700 </t>
  </si>
  <si>
    <t>Schedule of future minimum loan payments for convertible notes payable</t>
  </si>
  <si>
    <t>Note 5 Member</t>
  </si>
  <si>
    <t>Assumptions for fair value of derivative liabilities</t>
  </si>
  <si>
    <t>Reporting Date Fair
Value Term
(Years) Assumed
Conversion Price Market Price on Issuance Date Volatility
Percentage Risk- free Rate
5/6/2015 $22,495
0.33 $0.83
$1.69
507% 0.0002
12/31/2015 $13,948
0.003 $0.04
$0.08
533% 0.0014
3/8/2016 $12,217 0.003 $0.03
$0.05
569% 0.0027</t>
  </si>
  <si>
    <t>Carrying Value of Notes</t>
  </si>
  <si>
    <t xml:space="preserve">The Notes
Proceeds $ 12,200
Less derivative liabilities on initial recognition (12,200 )
Value of the Notes on initial recognition –
Add accumulated accretion expense 12,200
Conversion during year ended December 31, 2016 (12,200 )
Balance as of December 31, 2016 $ – </t>
  </si>
  <si>
    <t>Note 6 Member</t>
  </si>
  <si>
    <t>Reporting Date Fair
Value Term
(Years) Assumed
Conversion Price Market
Price on Issuance Date Volatility Percentage Risk-free Rate
7/29/2015 $18,041 0.33 $0.30 $0.60 513% 0.0006
12/31/2015 $10,008 0.003 $0.038 $0.075 533% 0.0014</t>
  </si>
  <si>
    <t xml:space="preserve">The Notes
Proceeds $ 10,000
Less derivative liabilities on initial recognition (10,000 )
Value of the Notes on initial recognition 0
Add accumulated accretion expense 10,000
Balance as of December 31, 2016 $ 10,000 </t>
  </si>
  <si>
    <t>Convertible Debenture Related Party [Member]</t>
  </si>
  <si>
    <t xml:space="preserve">Year ending December 31,
2016 $ 177,785
2017 $ 344,285 </t>
  </si>
  <si>
    <t>11. Net Loss Per Share (Tables)</t>
  </si>
  <si>
    <t>13. Commitments and Contingencies (Tables)</t>
  </si>
  <si>
    <t>Operating Leases</t>
  </si>
  <si>
    <t xml:space="preserve">For the years ended
December
31, 2016 December
31, 2015
Restaurants $ 83,309 $ 155,666
Lot 62,364 62,255
Office 14,835 33,620
Equipment Rentals 332 3,994
Total $ 160,840 $ 255,535 </t>
  </si>
  <si>
    <t>14. Income Taxes (Tables)</t>
  </si>
  <si>
    <t>Deferred income taxes</t>
  </si>
  <si>
    <t xml:space="preserve">2016 2015
Deferred tax assets $ 17,745,000 $ 16,770,000
Valuation allowance (17,745,000 ) (16,770,000 )
Net deferred tax asset $ – $ – </t>
  </si>
  <si>
    <t>Income tax rate reconcilation</t>
  </si>
  <si>
    <t xml:space="preserve">2016 2015
Income tax computed at the federal statutory rate 34% 34%
Income tax computed at the state statutory rate 5% 5%
Valuation allowance (39% ) (39% )
Total deferred tax asset 0% 0% </t>
  </si>
  <si>
    <t>15. Segment Reporting (Tables)</t>
  </si>
  <si>
    <t>Segment reporting</t>
  </si>
  <si>
    <t xml:space="preserve">For the year ended
December
31, 2016 December
31, 2015
Revenues:
We Three $ 152,120 $ 168,621
Romeo’s NY Pizza 603,787 1,210,880
Repicci’s Group 369,416 –
Others 24,928 10,100
Consolidated revenues $ 1,150,251 $ 1,389,601
Cost of Sales:
We Three $ 145,795 $ 134,912
Romeo’s NY Pizza 404,481 862,818
Repicci’s Group 246,797 –
Others – –
Consolidated cost of sales $ 797,073 $ 997,730
Income (Loss) before taxes
We Three $ (16,201 ) $ 14,216
Romeo’s NY Pizza (32,594 ) 14,667
Repicci’s Group (229,985 )
Others (1,975,712 ) (3,973,304 )
Consolidated loss before taxes $ (2,254,492 ) $ (3,944,421 )
As of As of
December 31, 2016 December 31, 2015
Assets:
We Three $ 216,433 $ 243,134
Romeo’s NY Pizza 19,241 76,386
Repicci’s Group 411,606 0
Others 1,824,729 892,959
Combined assets $ 2,472,009 $ 1,212,479 </t>
  </si>
  <si>
    <t>1. Summary of Significant Accounting Policies (Details - Fair value) - Fair Value, Measurements, Recurring [Member] - USD ($)</t>
  </si>
  <si>
    <t>Fair Value Inputs Level 1 [Member]</t>
  </si>
  <si>
    <t>Fair Value Inputs Level 2 [Member]</t>
  </si>
  <si>
    <t>Fair Value Inputs Level 3 [Member]</t>
  </si>
  <si>
    <t>1. Summary of Significant Accounting Policies (Details - Earnings per share) - USD ($)</t>
  </si>
  <si>
    <t>Numerator:</t>
  </si>
  <si>
    <t>Net income (loss)</t>
  </si>
  <si>
    <t>Denominator:</t>
  </si>
  <si>
    <t>Weighted-average shares outstanding</t>
  </si>
  <si>
    <t>Basic earnings (loss) per share</t>
  </si>
  <si>
    <t>$ (.52)</t>
  </si>
  <si>
    <t>1. Summary of Significant Accounting Policies (Details Narrative) - USD ($)</t>
  </si>
  <si>
    <t>Dec. 31, 2014</t>
  </si>
  <si>
    <t>Goodwill impaired</t>
  </si>
  <si>
    <t>Uncertain tax positions</t>
  </si>
  <si>
    <t>Stockholders deficit</t>
  </si>
  <si>
    <t>Equipment, furniture and fixtures [Member]</t>
  </si>
  <si>
    <t>Property useful lives</t>
  </si>
  <si>
    <t>5-7 years</t>
  </si>
  <si>
    <t>Leasehold Improvements [Member]</t>
  </si>
  <si>
    <t>10 years or lease term, if shorter</t>
  </si>
  <si>
    <t>2. Acquisitions (Details) - USD ($)</t>
  </si>
  <si>
    <t>FDR Enterprises [Member]</t>
  </si>
  <si>
    <t>Other assets</t>
  </si>
  <si>
    <t>Property and equipment</t>
  </si>
  <si>
    <t>Liabilities</t>
  </si>
  <si>
    <t>Notes payable - related parties</t>
  </si>
  <si>
    <t>2. Acquisitions (Details-ProForma) - USD ($)</t>
  </si>
  <si>
    <t>Amortization of debt discounts</t>
  </si>
  <si>
    <t>Pro Forma [Member]</t>
  </si>
  <si>
    <t>(Loss) gain on disposal of fixed asset</t>
  </si>
  <si>
    <t>INCOME (LOSS) PER COMMON SHARE - Basic</t>
  </si>
  <si>
    <t>Pro Forma Combined [Member]</t>
  </si>
  <si>
    <t>$ (.16)</t>
  </si>
  <si>
    <t>$ (.53)</t>
  </si>
  <si>
    <t>WEIGHTED AVERAGE NUMBER OF COMMON SHARES- Basic</t>
  </si>
  <si>
    <t>CDIF and Subsidiaries [Member]</t>
  </si>
  <si>
    <t>$ (.15)</t>
  </si>
  <si>
    <t>Refreshment Concept LLC [Member]</t>
  </si>
  <si>
    <t>Repicci's Franchise Group [Member]</t>
  </si>
  <si>
    <t>3. Plant and Equipment, Net (Details) - USD ($)</t>
  </si>
  <si>
    <t>Furniture, fixture and equipment</t>
  </si>
  <si>
    <t>Leasehold improvements</t>
  </si>
  <si>
    <t>Plant and equipment, gross</t>
  </si>
  <si>
    <t>Less: accumulated depreciation</t>
  </si>
  <si>
    <t>Plant and equipment, net</t>
  </si>
  <si>
    <t>3. Plant and Equipment, Net (Details Narrative) - USD ($)</t>
  </si>
  <si>
    <t>Depreciation expense</t>
  </si>
  <si>
    <t>Cash received for disposal of fixed assets</t>
  </si>
  <si>
    <t>Vehicle cost</t>
  </si>
  <si>
    <t>Vehicle [Member]</t>
  </si>
  <si>
    <t>Other Fixed Assets [Member]</t>
  </si>
  <si>
    <t>4. Land (Details Narrative) - USD ($)</t>
  </si>
  <si>
    <t>6 Months Ended</t>
  </si>
  <si>
    <t>Jul. 11, 2014</t>
  </si>
  <si>
    <t>Edge View Properties [Member]</t>
  </si>
  <si>
    <t>Stock issued for acquisition, shares</t>
  </si>
  <si>
    <t>5. Accrued Expenses (Details) - USD ($)</t>
  </si>
  <si>
    <t>Accrued salaries</t>
  </si>
  <si>
    <t>Accrued salaries - related party</t>
  </si>
  <si>
    <t>Lease payable - related party</t>
  </si>
  <si>
    <t>Accrued expenses - other</t>
  </si>
  <si>
    <t>6. Related Party Transactions (Details Narrative) - USD ($)</t>
  </si>
  <si>
    <t>Due to officer/shareholder</t>
  </si>
  <si>
    <t>Stock issued for services, value</t>
  </si>
  <si>
    <t>Thompson [Member]</t>
  </si>
  <si>
    <t>Officer salary</t>
  </si>
  <si>
    <t>Stock issued for services, shares</t>
  </si>
  <si>
    <t>Former COO [Member]</t>
  </si>
  <si>
    <t>Chief Operating Officer [Member]</t>
  </si>
  <si>
    <t>Chief Executive Officer [Member]</t>
  </si>
  <si>
    <t>Stock issued for compensation, shares</t>
  </si>
  <si>
    <t>Stock issued for compensation, value</t>
  </si>
  <si>
    <t>7. Notes Payable (Details - Notes Payable) - USD ($)</t>
  </si>
  <si>
    <t>Notes Payable - Unrelated Party</t>
  </si>
  <si>
    <t>Notes Payable - Related Party</t>
  </si>
  <si>
    <t>Discount on notes</t>
  </si>
  <si>
    <t>Current portion</t>
  </si>
  <si>
    <t>Long-term portion</t>
  </si>
  <si>
    <t>7. Notes Payable (Details - Payments) - Notes Payable [Member]</t>
  </si>
  <si>
    <t>Dec. 31, 2016USD ($)</t>
  </si>
  <si>
    <t>Future minimum loan payment, 2016</t>
  </si>
  <si>
    <t>Future minimum loan payment, 2017</t>
  </si>
  <si>
    <t>Future minimum loan payment, 2018</t>
  </si>
  <si>
    <t>Future minimum loan payment, 2019</t>
  </si>
  <si>
    <t>Future minimum loan payment, 2020</t>
  </si>
  <si>
    <t>Total debt</t>
  </si>
  <si>
    <t>7. Notes Payable (Details Narrative) - USD ($)</t>
  </si>
  <si>
    <t>Auto Loan [Member]</t>
  </si>
  <si>
    <t>Note 1 [Member]</t>
  </si>
  <si>
    <t>Debt maturity date</t>
  </si>
  <si>
    <t>Sep. 7,
		2016</t>
  </si>
  <si>
    <t>Note 2 [Member]</t>
  </si>
  <si>
    <t>Nov. 17,
		2016</t>
  </si>
  <si>
    <t>Note 3 [Member]</t>
  </si>
  <si>
    <t>Debt face value</t>
  </si>
  <si>
    <t>Repayment of note payable</t>
  </si>
  <si>
    <t>Note payable [Member] | Repicci's Franchise Group [Member]</t>
  </si>
  <si>
    <t>Shareholder [Member]</t>
  </si>
  <si>
    <t>8. Convertible Notes Payable (Details - Convertible notes) - USD ($)</t>
  </si>
  <si>
    <t>Unrelated Party [Member]</t>
  </si>
  <si>
    <t>Related Party [Member]</t>
  </si>
  <si>
    <t>Convertible Debt [Member]</t>
  </si>
  <si>
    <t>8. Convertible Notes Payable (Details - Minimum payments) - Convertible Notes Payable [Member]</t>
  </si>
  <si>
    <t>8. Convertible Notes Payable (Details - Note activity)</t>
  </si>
  <si>
    <t>Convertible note payable, beginning balance</t>
  </si>
  <si>
    <t>Convertible note payable, ending balance</t>
  </si>
  <si>
    <t>Convertible Note 5 [Member]</t>
  </si>
  <si>
    <t>Less derivative liabilities on initial recognition</t>
  </si>
  <si>
    <t>Value of notes on initial recognition</t>
  </si>
  <si>
    <t>Add accumulated accretion expense</t>
  </si>
  <si>
    <t>Conversions during the year</t>
  </si>
  <si>
    <t>Convertible Note 6 [Member]</t>
  </si>
  <si>
    <t>8. Convertible Notes Payable (Details Narrative) - USD ($)</t>
  </si>
  <si>
    <t>Debenture 1 [Member]</t>
  </si>
  <si>
    <t>Debenture 2 [Member]</t>
  </si>
  <si>
    <t>Convertible Note 4 [Member]</t>
  </si>
  <si>
    <t>Debt in default</t>
  </si>
  <si>
    <t>Debt converted, amount converted</t>
  </si>
  <si>
    <t>Debt converted, shares issued</t>
  </si>
  <si>
    <t>Accrued interest</t>
  </si>
  <si>
    <t>Convertible Note 7 [Member]</t>
  </si>
  <si>
    <t>Convertible debt</t>
  </si>
  <si>
    <t>Amortization of debt discount</t>
  </si>
  <si>
    <t>Unamortized discount</t>
  </si>
  <si>
    <t>Convertible Note 7-1 [Member]</t>
  </si>
  <si>
    <t>Proceeds from convertible debt</t>
  </si>
  <si>
    <t>Convertible Note 8 [Member]</t>
  </si>
  <si>
    <t>Convertible Note 9 [Member]</t>
  </si>
  <si>
    <t>9. Derivative Liabilities (Details Narrative) - USD ($)</t>
  </si>
  <si>
    <t>Derivative liabilities</t>
  </si>
  <si>
    <t>Change in fair value of derivatives</t>
  </si>
  <si>
    <t>10. Payroll Taxes (Details Narrative) - USD ($)</t>
  </si>
  <si>
    <t>11. Net Loss Per Share (Details) - USD ($)</t>
  </si>
  <si>
    <t>Weighted-average common shares outstanding</t>
  </si>
  <si>
    <t>Basic loss per share</t>
  </si>
  <si>
    <t>12. Capital Stock (Details Narrative) - USD ($)</t>
  </si>
  <si>
    <t>Proceeds from issuance of stock</t>
  </si>
  <si>
    <t>Cunningham [Member]</t>
  </si>
  <si>
    <t>Thompson and Cunningham [Member]</t>
  </si>
  <si>
    <t>Unpaid Convertible Notes [Member]</t>
  </si>
  <si>
    <t>Stock issued for conversion of debt, shares issued</t>
  </si>
  <si>
    <t>Stock issued for conversion of debt, amount converted</t>
  </si>
  <si>
    <t>Stock issued for conversion of debt, interest converted</t>
  </si>
  <si>
    <t>An Investor [Member]</t>
  </si>
  <si>
    <t>Stock issued, shares issued</t>
  </si>
  <si>
    <t>Investors [Member]</t>
  </si>
  <si>
    <t>One consultant [Member]</t>
  </si>
  <si>
    <t>Consultant [Member]</t>
  </si>
  <si>
    <t>Two Consultants [Member]</t>
  </si>
  <si>
    <t>Series B Preferred Stock [Member]</t>
  </si>
  <si>
    <t>Preferred stock converted, shares converted</t>
  </si>
  <si>
    <t>Preferred stock converted, common shares issued</t>
  </si>
  <si>
    <t>Series C Preferred Stock 1 [Member]</t>
  </si>
  <si>
    <t>Proceeds from issuance of preferred stock</t>
  </si>
  <si>
    <t>Series B and C Preferred Stock [Member] | Several Investors [Member]</t>
  </si>
  <si>
    <t>Series C Preferred Stock 2 [Member]</t>
  </si>
  <si>
    <t>Series F-1 Preferred Stock [Member]</t>
  </si>
  <si>
    <t>Series F-1 Preferred Stock 1 [Member]</t>
  </si>
  <si>
    <t>Series F-1 and Series C Preferred Stock [Member] | An Investor [Member]</t>
  </si>
  <si>
    <t>Series F-1 and Series C Preferred Stock 1 [Member] | An Investor [Member]</t>
  </si>
  <si>
    <t>Blank Check Preferred Stock [Member]</t>
  </si>
  <si>
    <t>Preferred shares, authorized</t>
  </si>
  <si>
    <t>Preferred stock, outstanding</t>
  </si>
  <si>
    <t>Blank Check Preferred Stock [Member] | Designations, Rights &amp; Priveleges [Member]</t>
  </si>
  <si>
    <t>Preferred shares, issued</t>
  </si>
  <si>
    <t>Series H Preferred Stock [Member]</t>
  </si>
  <si>
    <t>Stock issued for acquisition, shares issued</t>
  </si>
  <si>
    <t>Stock issued for acquisition, value</t>
  </si>
  <si>
    <t>Series H Preferred Stock [Member] | Repicci's Group [Member]</t>
  </si>
  <si>
    <t>13. Commitments and Contingencies (Details) - USD ($)</t>
  </si>
  <si>
    <t>Restaurants [Member]</t>
  </si>
  <si>
    <t>Lot [Member]</t>
  </si>
  <si>
    <t>Office [Member]</t>
  </si>
  <si>
    <t>Equipment Rentals [Member]</t>
  </si>
  <si>
    <t>14. Income Taxes (Details - Deferred tax) - USD ($)</t>
  </si>
  <si>
    <t>Deferred tax assets</t>
  </si>
  <si>
    <t>Valuation allowance</t>
  </si>
  <si>
    <t>Net deferred tax asset</t>
  </si>
  <si>
    <t>14. Income Taxes (Details - Tax reconciliation)</t>
  </si>
  <si>
    <t>Income tax computed at the federal statutory rate</t>
  </si>
  <si>
    <t>34.00%</t>
  </si>
  <si>
    <t>Income tax computed at the state statutory rate</t>
  </si>
  <si>
    <t>5.00%</t>
  </si>
  <si>
    <t>(39.00%)</t>
  </si>
  <si>
    <t>Total deferred tax asset</t>
  </si>
  <si>
    <t>0.00%</t>
  </si>
  <si>
    <t>14. Income Taxes (Details Narrative)</t>
  </si>
  <si>
    <t>Operating loss carrforward</t>
  </si>
  <si>
    <t>Operating loss carrforward expiration date</t>
  </si>
  <si>
    <t>Dec. 31,
		2036</t>
  </si>
  <si>
    <t>Increase in valuation allowance</t>
  </si>
  <si>
    <t>15. Segment Reporting (Details) - USD ($)</t>
  </si>
  <si>
    <t>Revenues</t>
  </si>
  <si>
    <t>Cost of Sales</t>
  </si>
  <si>
    <t>Income income (loss)</t>
  </si>
  <si>
    <t>Assets</t>
  </si>
  <si>
    <t>We Three, LLC [Member]</t>
  </si>
  <si>
    <t>Romeo's NY Pizza [Member]</t>
  </si>
  <si>
    <t>Others [Member]</t>
  </si>
  <si>
    <t>16. Material Acquisition (Details Narrative) - Series G Preferred Stock [Member]</t>
  </si>
  <si>
    <t>Dec. 31, 2016USD ($)shares</t>
  </si>
  <si>
    <t>Titancare LLC [Member]</t>
  </si>
  <si>
    <t>Stock to be issued for acquisition, shares to be issued | shares</t>
  </si>
  <si>
    <t>Acquisition consideration | $</t>
  </si>
  <si>
    <t>York County In Home Car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12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378430</v>
      </c>
    </row>
    <row r="15" spans="1:3">
      <c r="A15" s="4" t="s">
        <v>24</v>
      </c>
      <c r="B15" s="5" t="n">
        <v>25223578</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57</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62948</v>
      </c>
      <c r="C3" s="6" t="n">
        <v>31559</v>
      </c>
    </row>
    <row r="4" spans="1:3">
      <c r="A4" s="4" t="s">
        <v>32</v>
      </c>
      <c r="B4" s="5" t="n">
        <v>32008</v>
      </c>
      <c r="C4" s="5" t="n">
        <v>54</v>
      </c>
    </row>
    <row r="5" spans="1:3">
      <c r="A5" s="4" t="s">
        <v>33</v>
      </c>
      <c r="B5" s="5" t="n">
        <v>42229</v>
      </c>
      <c r="C5" s="5" t="n">
        <v>0</v>
      </c>
    </row>
    <row r="6" spans="1:3">
      <c r="A6" s="4" t="s">
        <v>34</v>
      </c>
      <c r="B6" s="5" t="n">
        <v>36990</v>
      </c>
      <c r="C6" s="5" t="n">
        <v>21025</v>
      </c>
    </row>
    <row r="7" spans="1:3">
      <c r="A7" s="4" t="s">
        <v>35</v>
      </c>
      <c r="B7" s="5" t="n">
        <v>174175</v>
      </c>
      <c r="C7" s="5" t="n">
        <v>52638</v>
      </c>
    </row>
    <row r="8" spans="1:3">
      <c r="A8" s="4" t="s">
        <v>36</v>
      </c>
      <c r="B8" s="5" t="n">
        <v>736672</v>
      </c>
      <c r="C8" s="5" t="n">
        <v>540024</v>
      </c>
    </row>
    <row r="9" spans="1:3">
      <c r="A9" s="4" t="s">
        <v>37</v>
      </c>
      <c r="B9" s="5" t="n">
        <v>603000</v>
      </c>
      <c r="C9" s="5" t="n">
        <v>603000</v>
      </c>
    </row>
    <row r="10" spans="1:3">
      <c r="A10" s="4" t="s">
        <v>38</v>
      </c>
      <c r="B10" s="5" t="n">
        <v>1528</v>
      </c>
      <c r="C10" s="5" t="n">
        <v>6950</v>
      </c>
    </row>
    <row r="11" spans="1:3">
      <c r="A11" s="4" t="s">
        <v>39</v>
      </c>
      <c r="B11" s="5" t="n">
        <v>0</v>
      </c>
      <c r="C11" s="5" t="n">
        <v>9867</v>
      </c>
    </row>
    <row r="12" spans="1:3">
      <c r="A12" s="4" t="s">
        <v>40</v>
      </c>
      <c r="B12" s="5" t="n">
        <v>24105</v>
      </c>
      <c r="C12" s="5" t="n">
        <v>0</v>
      </c>
    </row>
    <row r="13" spans="1:3">
      <c r="A13" s="4" t="s">
        <v>41</v>
      </c>
      <c r="B13" s="5" t="n">
        <v>932529</v>
      </c>
      <c r="C13" s="5" t="n">
        <v>0</v>
      </c>
    </row>
    <row r="14" spans="1:3">
      <c r="A14" s="4" t="s">
        <v>42</v>
      </c>
      <c r="B14" s="5" t="n">
        <v>2472009</v>
      </c>
      <c r="C14" s="5" t="n">
        <v>1212479</v>
      </c>
    </row>
    <row r="15" spans="1:3">
      <c r="A15" s="3" t="s">
        <v>43</v>
      </c>
    </row>
    <row r="16" spans="1:3">
      <c r="A16" s="4" t="s">
        <v>44</v>
      </c>
      <c r="B16" s="5" t="n">
        <v>65901</v>
      </c>
      <c r="C16" s="5" t="n">
        <v>29080</v>
      </c>
    </row>
    <row r="17" spans="1:3">
      <c r="A17" s="4" t="s">
        <v>45</v>
      </c>
      <c r="B17" s="5" t="n">
        <v>949975</v>
      </c>
      <c r="C17" s="5" t="n">
        <v>584804</v>
      </c>
    </row>
    <row r="18" spans="1:3">
      <c r="A18" s="4" t="s">
        <v>46</v>
      </c>
      <c r="B18" s="5" t="n">
        <v>767750</v>
      </c>
      <c r="C18" s="5" t="n">
        <v>502500</v>
      </c>
    </row>
    <row r="19" spans="1:3">
      <c r="A19" s="4" t="s">
        <v>47</v>
      </c>
      <c r="B19" s="5" t="n">
        <v>231452</v>
      </c>
      <c r="C19" s="5" t="n">
        <v>191818</v>
      </c>
    </row>
    <row r="20" spans="1:3">
      <c r="A20" s="4" t="s">
        <v>48</v>
      </c>
      <c r="B20" s="5" t="n">
        <v>41783</v>
      </c>
      <c r="C20" s="5" t="n">
        <v>38902</v>
      </c>
    </row>
    <row r="21" spans="1:3">
      <c r="A21" s="4" t="s">
        <v>49</v>
      </c>
      <c r="B21" s="5" t="n">
        <v>503127</v>
      </c>
      <c r="C21" s="5" t="n">
        <v>81905</v>
      </c>
    </row>
    <row r="22" spans="1:3">
      <c r="A22" s="4" t="s">
        <v>50</v>
      </c>
      <c r="B22" s="5" t="n">
        <v>500</v>
      </c>
      <c r="C22" s="5" t="n">
        <v>5000</v>
      </c>
    </row>
    <row r="23" spans="1:3">
      <c r="A23" s="4" t="s">
        <v>51</v>
      </c>
      <c r="B23" s="5" t="n">
        <v>10000</v>
      </c>
      <c r="C23" s="5" t="n">
        <v>0</v>
      </c>
    </row>
    <row r="24" spans="1:3">
      <c r="A24" s="4" t="s">
        <v>52</v>
      </c>
      <c r="B24" s="5" t="n">
        <v>728907</v>
      </c>
      <c r="C24" s="5" t="n">
        <v>0</v>
      </c>
    </row>
    <row r="25" spans="1:3">
      <c r="A25" s="4" t="s">
        <v>53</v>
      </c>
      <c r="B25" s="5" t="n">
        <v>259320</v>
      </c>
      <c r="C25" s="5" t="n">
        <v>60811</v>
      </c>
    </row>
    <row r="26" spans="1:3">
      <c r="A26" s="4" t="s">
        <v>54</v>
      </c>
      <c r="B26" s="5" t="n">
        <v>166695</v>
      </c>
      <c r="C26" s="5" t="n">
        <v>119500</v>
      </c>
    </row>
    <row r="27" spans="1:3">
      <c r="A27" s="4" t="s">
        <v>55</v>
      </c>
      <c r="B27" s="5" t="n">
        <v>157452</v>
      </c>
      <c r="C27" s="5" t="n">
        <v>29700</v>
      </c>
    </row>
    <row r="28" spans="1:3">
      <c r="A28" s="4" t="s">
        <v>56</v>
      </c>
      <c r="B28" s="5" t="n">
        <v>165000</v>
      </c>
      <c r="C28" s="5" t="n">
        <v>165000</v>
      </c>
    </row>
    <row r="29" spans="1:3">
      <c r="A29" s="4" t="s">
        <v>57</v>
      </c>
      <c r="B29" s="5" t="n">
        <v>0</v>
      </c>
      <c r="C29" s="5" t="n">
        <v>13948</v>
      </c>
    </row>
    <row r="30" spans="1:3">
      <c r="A30" s="4" t="s">
        <v>58</v>
      </c>
      <c r="B30" s="5" t="n">
        <v>23444</v>
      </c>
      <c r="C30" s="5" t="n">
        <v>0</v>
      </c>
    </row>
    <row r="31" spans="1:3">
      <c r="A31" s="4" t="s">
        <v>59</v>
      </c>
      <c r="B31" s="5" t="n">
        <v>4071306</v>
      </c>
      <c r="C31" s="5" t="n">
        <v>1822968</v>
      </c>
    </row>
    <row r="32" spans="1:3">
      <c r="A32" s="3" t="s">
        <v>60</v>
      </c>
    </row>
    <row r="33" spans="1:3">
      <c r="A33" s="4" t="s">
        <v>61</v>
      </c>
      <c r="B33" s="5" t="n">
        <v>25224</v>
      </c>
      <c r="C33" s="5" t="n">
        <v>9413</v>
      </c>
    </row>
    <row r="34" spans="1:3">
      <c r="A34" s="4" t="s">
        <v>62</v>
      </c>
      <c r="B34" s="5" t="n">
        <v>43831356</v>
      </c>
      <c r="C34" s="5" t="n">
        <v>42580891</v>
      </c>
    </row>
    <row r="35" spans="1:3">
      <c r="A35" s="4" t="s">
        <v>63</v>
      </c>
      <c r="B35" s="5" t="n">
        <v>-45461357</v>
      </c>
      <c r="C35" s="5" t="n">
        <v>-43206865</v>
      </c>
    </row>
    <row r="36" spans="1:3">
      <c r="A36" s="4" t="s">
        <v>64</v>
      </c>
      <c r="B36" s="5" t="n">
        <v>-1599297</v>
      </c>
      <c r="C36" s="5" t="n">
        <v>-610489</v>
      </c>
    </row>
    <row r="37" spans="1:3">
      <c r="A37" s="4" t="s">
        <v>65</v>
      </c>
      <c r="B37" s="5" t="n">
        <v>2472009</v>
      </c>
      <c r="C37" s="5" t="n">
        <v>1212479</v>
      </c>
    </row>
    <row r="38" spans="1:3">
      <c r="A38" s="4" t="s">
        <v>66</v>
      </c>
    </row>
    <row r="39" spans="1:3">
      <c r="A39" s="3" t="s">
        <v>60</v>
      </c>
    </row>
    <row r="40" spans="1:3">
      <c r="A40" s="4" t="s">
        <v>67</v>
      </c>
      <c r="B40" s="5" t="n">
        <v>0</v>
      </c>
      <c r="C40" s="5" t="n">
        <v>0</v>
      </c>
    </row>
    <row r="41" spans="1:3">
      <c r="A41" s="4" t="s">
        <v>68</v>
      </c>
    </row>
    <row r="42" spans="1:3">
      <c r="A42" s="3" t="s">
        <v>60</v>
      </c>
    </row>
    <row r="43" spans="1:3">
      <c r="A43" s="4" t="s">
        <v>67</v>
      </c>
      <c r="B43" s="5" t="n">
        <v>5480</v>
      </c>
      <c r="C43" s="5" t="n">
        <v>6072</v>
      </c>
    </row>
    <row r="44" spans="1:3">
      <c r="A44" s="4" t="s">
        <v>69</v>
      </c>
    </row>
    <row r="45" spans="1:3">
      <c r="A45" s="3" t="s">
        <v>60</v>
      </c>
    </row>
    <row r="46" spans="1:3">
      <c r="A46" s="4" t="s">
        <v>67</v>
      </c>
      <c r="B46" s="6" t="n">
        <v>0</v>
      </c>
      <c r="C4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173</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3" t="s">
        <v>169</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32</v>
      </c>
      <c r="B10" s="4" t="s">
        <v>245</v>
      </c>
    </row>
    <row r="11" spans="1:2">
      <c r="A11" s="4" t="s">
        <v>33</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19</v>
      </c>
      <c r="B19" s="4" t="s">
        <v>261</v>
      </c>
    </row>
    <row r="20" spans="1:2">
      <c r="A20" s="4" t="s">
        <v>262</v>
      </c>
      <c r="B20" s="4" t="s">
        <v>263</v>
      </c>
    </row>
    <row r="21" spans="1:2">
      <c r="A21" s="4" t="s">
        <v>264</v>
      </c>
      <c r="B21" s="4" t="s">
        <v>265</v>
      </c>
    </row>
    <row r="22" spans="1:2">
      <c r="A22" s="4" t="s">
        <v>266</v>
      </c>
      <c r="B22"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16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v>
      </c>
    </row>
    <row r="3" spans="1:2">
      <c r="A3" s="3" t="s">
        <v>17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177</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184</v>
      </c>
    </row>
    <row r="4" spans="1:2">
      <c r="A4" s="4" t="s">
        <v>45</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19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v>
      </c>
      <c r="B1" s="2" t="s">
        <v>2</v>
      </c>
      <c r="C1" s="2" t="s">
        <v>29</v>
      </c>
    </row>
    <row r="2" spans="1:3">
      <c r="A2" s="3" t="s">
        <v>71</v>
      </c>
    </row>
    <row r="3" spans="1:3">
      <c r="A3" s="4" t="s">
        <v>72</v>
      </c>
      <c r="B3" s="6" t="n">
        <v>838736</v>
      </c>
      <c r="C3" s="6" t="n">
        <v>279673</v>
      </c>
    </row>
    <row r="4" spans="1:3">
      <c r="A4" s="4" t="s">
        <v>73</v>
      </c>
      <c r="B4" s="6" t="n">
        <v>0</v>
      </c>
      <c r="C4" s="6" t="n">
        <v>0</v>
      </c>
    </row>
    <row r="5" spans="1:3">
      <c r="A5" s="4" t="s">
        <v>74</v>
      </c>
      <c r="B5" s="5" t="n">
        <v>50000000</v>
      </c>
      <c r="C5" s="5" t="n">
        <v>50000000</v>
      </c>
    </row>
    <row r="6" spans="1:3">
      <c r="A6" s="4" t="s">
        <v>75</v>
      </c>
      <c r="B6" s="7" t="n">
        <v>0.001</v>
      </c>
      <c r="C6" s="4" t="s">
        <v>76</v>
      </c>
    </row>
    <row r="7" spans="1:3">
      <c r="A7" s="4" t="s">
        <v>77</v>
      </c>
      <c r="B7" s="5" t="n">
        <v>25223578</v>
      </c>
      <c r="C7" s="5" t="n">
        <v>9412888</v>
      </c>
    </row>
    <row r="8" spans="1:3">
      <c r="A8" s="4" t="s">
        <v>78</v>
      </c>
      <c r="B8" s="5" t="n">
        <v>25223578</v>
      </c>
      <c r="C8" s="5" t="n">
        <v>94128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288</v>
      </c>
      <c r="B1" s="2" t="s">
        <v>1</v>
      </c>
    </row>
    <row r="2" spans="1:2">
      <c r="B2" s="2" t="s">
        <v>2</v>
      </c>
    </row>
    <row r="3" spans="1:2">
      <c r="A3" s="4" t="s">
        <v>289</v>
      </c>
      <c r="B3" s="4" t="s">
        <v>290</v>
      </c>
    </row>
    <row r="4" spans="1:2">
      <c r="A4" s="4" t="s">
        <v>291</v>
      </c>
      <c r="B4" s="4" t="s">
        <v>287</v>
      </c>
    </row>
    <row r="5" spans="1:2">
      <c r="A5" s="4" t="s">
        <v>292</v>
      </c>
    </row>
    <row r="6" spans="1:2">
      <c r="A6" s="4" t="s">
        <v>293</v>
      </c>
      <c r="B6" s="4" t="s">
        <v>294</v>
      </c>
    </row>
    <row r="7" spans="1:2">
      <c r="A7" s="4" t="s">
        <v>295</v>
      </c>
      <c r="B7" s="4" t="s">
        <v>296</v>
      </c>
    </row>
    <row r="8" spans="1:2">
      <c r="A8" s="4" t="s">
        <v>297</v>
      </c>
    </row>
    <row r="9" spans="1:2">
      <c r="A9" s="4" t="s">
        <v>293</v>
      </c>
      <c r="B9" s="4" t="s">
        <v>298</v>
      </c>
    </row>
    <row r="10" spans="1:2">
      <c r="A10" s="4" t="s">
        <v>295</v>
      </c>
      <c r="B10" s="4" t="s">
        <v>299</v>
      </c>
    </row>
    <row r="11" spans="1:2">
      <c r="A11" s="4" t="s">
        <v>300</v>
      </c>
    </row>
    <row r="12" spans="1:2">
      <c r="A12" s="4" t="s">
        <v>291</v>
      </c>
      <c r="B12"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3" t="s">
        <v>206</v>
      </c>
    </row>
    <row r="4" spans="1:2">
      <c r="A4" s="4" t="s">
        <v>207</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214</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21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1</v>
      </c>
      <c r="B1" s="2" t="s">
        <v>1</v>
      </c>
    </row>
    <row r="2" spans="1:2">
      <c r="B2" s="2" t="s">
        <v>2</v>
      </c>
    </row>
    <row r="3" spans="1:2">
      <c r="A3" s="3" t="s">
        <v>222</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9</v>
      </c>
    </row>
    <row r="2" spans="1:3">
      <c r="A2" s="4" t="s">
        <v>269</v>
      </c>
      <c r="B2" s="6" t="n">
        <v>0</v>
      </c>
      <c r="C2" s="6" t="n">
        <v>0</v>
      </c>
    </row>
    <row r="3" spans="1:3">
      <c r="A3" s="4" t="s">
        <v>315</v>
      </c>
    </row>
    <row r="4" spans="1:3">
      <c r="A4" s="4" t="s">
        <v>269</v>
      </c>
      <c r="B4" s="5" t="n">
        <v>0</v>
      </c>
      <c r="C4" s="5" t="n">
        <v>0</v>
      </c>
    </row>
    <row r="5" spans="1:3">
      <c r="A5" s="4" t="s">
        <v>316</v>
      </c>
    </row>
    <row r="6" spans="1:3">
      <c r="A6" s="4" t="s">
        <v>269</v>
      </c>
      <c r="B6" s="5" t="n">
        <v>0</v>
      </c>
      <c r="C6" s="5" t="n">
        <v>0</v>
      </c>
    </row>
    <row r="7" spans="1:3">
      <c r="A7" s="4" t="s">
        <v>317</v>
      </c>
    </row>
    <row r="8" spans="1:3">
      <c r="A8" s="4" t="s">
        <v>269</v>
      </c>
      <c r="B8" s="6" t="n">
        <v>0</v>
      </c>
      <c r="C8" s="6" t="n">
        <v>139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29</v>
      </c>
    </row>
    <row r="3" spans="1:3">
      <c r="A3" s="3" t="s">
        <v>319</v>
      </c>
    </row>
    <row r="4" spans="1:3">
      <c r="A4" s="4" t="s">
        <v>320</v>
      </c>
      <c r="B4" s="6" t="n">
        <v>-2254492</v>
      </c>
      <c r="C4" s="6" t="n">
        <v>-3944421</v>
      </c>
    </row>
    <row r="5" spans="1:3">
      <c r="A5" s="3" t="s">
        <v>321</v>
      </c>
    </row>
    <row r="6" spans="1:3">
      <c r="A6" s="4" t="s">
        <v>322</v>
      </c>
      <c r="B6" s="5" t="n">
        <v>13600570</v>
      </c>
      <c r="C6" s="5" t="n">
        <v>7644291</v>
      </c>
    </row>
    <row r="7" spans="1:3">
      <c r="A7" s="4" t="s">
        <v>323</v>
      </c>
      <c r="B7" s="4" t="s">
        <v>103</v>
      </c>
      <c r="C7" s="4" t="s">
        <v>3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35"/>
    <col customWidth="1" max="3" min="3" width="14"/>
    <col customWidth="1" max="4" min="4" width="14"/>
  </cols>
  <sheetData>
    <row r="1" spans="1:4">
      <c r="A1" s="1" t="s">
        <v>325</v>
      </c>
      <c r="B1" s="2" t="s">
        <v>1</v>
      </c>
    </row>
    <row r="2" spans="1:4">
      <c r="B2" s="2" t="s">
        <v>2</v>
      </c>
      <c r="C2" s="2" t="s">
        <v>29</v>
      </c>
      <c r="D2" s="2" t="s">
        <v>326</v>
      </c>
    </row>
    <row r="3" spans="1:4">
      <c r="A3" s="4" t="s">
        <v>32</v>
      </c>
      <c r="B3" s="6" t="n">
        <v>32008</v>
      </c>
      <c r="C3" s="6" t="n">
        <v>54</v>
      </c>
    </row>
    <row r="4" spans="1:4">
      <c r="A4" s="4" t="s">
        <v>139</v>
      </c>
      <c r="B4" s="5" t="n">
        <v>174859</v>
      </c>
      <c r="C4" s="5" t="n">
        <v>84752</v>
      </c>
    </row>
    <row r="5" spans="1:4">
      <c r="A5" s="4" t="s">
        <v>327</v>
      </c>
      <c r="B5" s="5" t="n">
        <v>0</v>
      </c>
      <c r="C5" s="5" t="n">
        <v>0</v>
      </c>
    </row>
    <row r="6" spans="1:4">
      <c r="A6" s="4" t="s">
        <v>328</v>
      </c>
      <c r="B6" s="5" t="n">
        <v>0</v>
      </c>
      <c r="C6" s="5" t="n">
        <v>0</v>
      </c>
    </row>
    <row r="7" spans="1:4">
      <c r="A7" s="4" t="s">
        <v>329</v>
      </c>
      <c r="B7" s="6" t="n">
        <v>-1599297</v>
      </c>
      <c r="C7" s="6" t="n">
        <v>-610489</v>
      </c>
      <c r="D7" s="6" t="n">
        <v>-158698</v>
      </c>
    </row>
    <row r="8" spans="1:4">
      <c r="A8" s="4" t="s">
        <v>330</v>
      </c>
    </row>
    <row r="9" spans="1:4">
      <c r="A9" s="4" t="s">
        <v>331</v>
      </c>
      <c r="B9" s="4" t="s">
        <v>332</v>
      </c>
    </row>
    <row r="10" spans="1:4">
      <c r="A10" s="4" t="s">
        <v>333</v>
      </c>
    </row>
    <row r="11" spans="1:4">
      <c r="A11" s="4" t="s">
        <v>331</v>
      </c>
      <c r="B11" s="4" t="s">
        <v>3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35</v>
      </c>
      <c r="B1" s="2" t="s">
        <v>2</v>
      </c>
      <c r="C1" s="2" t="s">
        <v>29</v>
      </c>
    </row>
    <row r="2" spans="1:3">
      <c r="A2" s="4" t="s">
        <v>41</v>
      </c>
      <c r="B2" s="6" t="n">
        <v>932529</v>
      </c>
      <c r="C2" s="6" t="n">
        <v>0</v>
      </c>
    </row>
    <row r="3" spans="1:3">
      <c r="A3" s="4" t="s">
        <v>336</v>
      </c>
    </row>
    <row r="4" spans="1:3">
      <c r="A4" s="4" t="s">
        <v>31</v>
      </c>
      <c r="B4" s="5" t="n">
        <v>40033</v>
      </c>
    </row>
    <row r="5" spans="1:3">
      <c r="A5" s="4" t="s">
        <v>32</v>
      </c>
      <c r="B5" s="5" t="n">
        <v>87982</v>
      </c>
    </row>
    <row r="6" spans="1:3">
      <c r="A6" s="4" t="s">
        <v>33</v>
      </c>
      <c r="B6" s="5" t="n">
        <v>34024</v>
      </c>
    </row>
    <row r="7" spans="1:3">
      <c r="A7" s="4" t="s">
        <v>337</v>
      </c>
      <c r="B7" s="5" t="n">
        <v>38566</v>
      </c>
    </row>
    <row r="8" spans="1:3">
      <c r="A8" s="4" t="s">
        <v>338</v>
      </c>
      <c r="B8" s="5" t="n">
        <v>389373</v>
      </c>
    </row>
    <row r="9" spans="1:3">
      <c r="A9" s="4" t="s">
        <v>41</v>
      </c>
      <c r="B9" s="5" t="n">
        <v>932529</v>
      </c>
    </row>
    <row r="10" spans="1:3">
      <c r="A10" s="4" t="s">
        <v>339</v>
      </c>
      <c r="B10" s="5" t="n">
        <v>-415563</v>
      </c>
    </row>
    <row r="11" spans="1:3">
      <c r="A11" s="4" t="s">
        <v>340</v>
      </c>
      <c r="B11" s="5" t="n">
        <v>-378037</v>
      </c>
    </row>
    <row r="12" spans="1:3">
      <c r="A12" s="4" t="s">
        <v>111</v>
      </c>
      <c r="B12" s="6" t="n">
        <v>7289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41</v>
      </c>
      <c r="B1" s="2" t="s">
        <v>1</v>
      </c>
    </row>
    <row r="2" spans="1:3">
      <c r="B2" s="2" t="s">
        <v>2</v>
      </c>
      <c r="C2" s="2" t="s">
        <v>29</v>
      </c>
    </row>
    <row r="3" spans="1:3">
      <c r="A3" s="3" t="s">
        <v>80</v>
      </c>
    </row>
    <row r="4" spans="1:3">
      <c r="A4" s="4" t="s">
        <v>81</v>
      </c>
      <c r="B4" s="6" t="n">
        <v>152120</v>
      </c>
      <c r="C4" s="6" t="n">
        <v>168621</v>
      </c>
    </row>
    <row r="5" spans="1:3">
      <c r="A5" s="4" t="s">
        <v>82</v>
      </c>
      <c r="B5" s="5" t="n">
        <v>603787</v>
      </c>
      <c r="C5" s="5" t="n">
        <v>1210880</v>
      </c>
    </row>
    <row r="6" spans="1:3">
      <c r="A6" s="4" t="s">
        <v>83</v>
      </c>
      <c r="B6" s="5" t="n">
        <v>369416</v>
      </c>
      <c r="C6" s="5" t="n">
        <v>0</v>
      </c>
    </row>
    <row r="7" spans="1:3">
      <c r="A7" s="4" t="s">
        <v>84</v>
      </c>
      <c r="B7" s="5" t="n">
        <v>24928</v>
      </c>
      <c r="C7" s="5" t="n">
        <v>10100</v>
      </c>
    </row>
    <row r="8" spans="1:3">
      <c r="A8" s="3" t="s">
        <v>86</v>
      </c>
    </row>
    <row r="9" spans="1:3">
      <c r="A9" s="4" t="s">
        <v>87</v>
      </c>
      <c r="B9" s="5" t="n">
        <v>145795</v>
      </c>
      <c r="C9" s="5" t="n">
        <v>134912</v>
      </c>
    </row>
    <row r="10" spans="1:3">
      <c r="A10" s="4" t="s">
        <v>88</v>
      </c>
      <c r="B10" s="5" t="n">
        <v>404481</v>
      </c>
      <c r="C10" s="5" t="n">
        <v>862818</v>
      </c>
    </row>
    <row r="11" spans="1:3">
      <c r="A11" s="4" t="s">
        <v>89</v>
      </c>
      <c r="B11" s="5" t="n">
        <v>246797</v>
      </c>
      <c r="C11" s="5" t="n">
        <v>0</v>
      </c>
    </row>
    <row r="12" spans="1:3">
      <c r="A12" s="4" t="s">
        <v>84</v>
      </c>
      <c r="B12" s="5" t="n">
        <v>0</v>
      </c>
      <c r="C12" s="5" t="n">
        <v>0</v>
      </c>
    </row>
    <row r="13" spans="1:3">
      <c r="A13" s="4" t="s">
        <v>90</v>
      </c>
      <c r="B13" s="5" t="n">
        <v>797073</v>
      </c>
      <c r="C13" s="5" t="n">
        <v>997730</v>
      </c>
    </row>
    <row r="14" spans="1:3">
      <c r="A14" s="4" t="s">
        <v>91</v>
      </c>
      <c r="B14" s="5" t="n">
        <v>353178</v>
      </c>
      <c r="C14" s="5" t="n">
        <v>391871</v>
      </c>
    </row>
    <row r="15" spans="1:3">
      <c r="A15" s="4" t="s">
        <v>92</v>
      </c>
      <c r="B15" s="5" t="n">
        <v>2512794</v>
      </c>
      <c r="C15" s="5" t="n">
        <v>4302247</v>
      </c>
    </row>
    <row r="16" spans="1:3">
      <c r="A16" s="4" t="s">
        <v>93</v>
      </c>
      <c r="B16" s="5" t="n">
        <v>-2159616</v>
      </c>
      <c r="C16" s="5" t="n">
        <v>-3910376</v>
      </c>
    </row>
    <row r="17" spans="1:3">
      <c r="A17" s="3" t="s">
        <v>94</v>
      </c>
    </row>
    <row r="18" spans="1:3">
      <c r="A18" s="4" t="s">
        <v>95</v>
      </c>
      <c r="B18" s="5" t="n">
        <v>3000</v>
      </c>
      <c r="C18" s="5" t="n">
        <v>10000</v>
      </c>
    </row>
    <row r="19" spans="1:3">
      <c r="A19" s="4" t="s">
        <v>342</v>
      </c>
      <c r="B19" s="5" t="n">
        <v>-45667</v>
      </c>
      <c r="C19" s="5" t="n">
        <v>-22200</v>
      </c>
    </row>
    <row r="20" spans="1:3">
      <c r="A20" s="4" t="s">
        <v>96</v>
      </c>
      <c r="B20" s="5" t="n">
        <v>1731</v>
      </c>
      <c r="C20" s="5" t="n">
        <v>-1756</v>
      </c>
    </row>
    <row r="21" spans="1:3">
      <c r="A21" s="4" t="s">
        <v>97</v>
      </c>
      <c r="B21" s="5" t="n">
        <v>-48789</v>
      </c>
      <c r="C21" s="5" t="n">
        <v>-32096</v>
      </c>
    </row>
    <row r="22" spans="1:3">
      <c r="A22" s="4" t="s">
        <v>100</v>
      </c>
      <c r="B22" s="5" t="n">
        <v>-94876</v>
      </c>
      <c r="C22" s="5" t="n">
        <v>-34045</v>
      </c>
    </row>
    <row r="23" spans="1:3">
      <c r="A23" s="4" t="s">
        <v>343</v>
      </c>
    </row>
    <row r="24" spans="1:3">
      <c r="A24" s="3" t="s">
        <v>80</v>
      </c>
    </row>
    <row r="25" spans="1:3">
      <c r="A25" s="4" t="s">
        <v>81</v>
      </c>
      <c r="B25" s="5" t="n">
        <v>0</v>
      </c>
      <c r="C25" s="5" t="n">
        <v>0</v>
      </c>
    </row>
    <row r="26" spans="1:3">
      <c r="A26" s="4" t="s">
        <v>82</v>
      </c>
      <c r="B26" s="5" t="n">
        <v>0</v>
      </c>
      <c r="C26" s="5" t="n">
        <v>0</v>
      </c>
    </row>
    <row r="27" spans="1:3">
      <c r="A27" s="4" t="s">
        <v>83</v>
      </c>
      <c r="B27" s="5" t="n">
        <v>-95974</v>
      </c>
      <c r="C27" s="5" t="n">
        <v>-94866</v>
      </c>
    </row>
    <row r="28" spans="1:3">
      <c r="A28" s="4" t="s">
        <v>84</v>
      </c>
      <c r="B28" s="5" t="n">
        <v>0</v>
      </c>
      <c r="C28" s="5" t="n">
        <v>0</v>
      </c>
    </row>
    <row r="29" spans="1:3">
      <c r="A29" s="4" t="s">
        <v>85</v>
      </c>
      <c r="B29" s="5" t="n">
        <v>0</v>
      </c>
      <c r="C29" s="5" t="n">
        <v>0</v>
      </c>
    </row>
    <row r="30" spans="1:3">
      <c r="A30" s="3" t="s">
        <v>86</v>
      </c>
    </row>
    <row r="31" spans="1:3">
      <c r="A31" s="4" t="s">
        <v>87</v>
      </c>
      <c r="B31" s="5" t="n">
        <v>0</v>
      </c>
      <c r="C31" s="5" t="n">
        <v>0</v>
      </c>
    </row>
    <row r="32" spans="1:3">
      <c r="A32" s="4" t="s">
        <v>88</v>
      </c>
      <c r="B32" s="5" t="n">
        <v>0</v>
      </c>
      <c r="C32" s="5" t="n">
        <v>0</v>
      </c>
    </row>
    <row r="33" spans="1:3">
      <c r="A33" s="4" t="s">
        <v>89</v>
      </c>
      <c r="B33" s="5" t="n">
        <v>-62127</v>
      </c>
      <c r="C33" s="5" t="n">
        <v>-48060</v>
      </c>
    </row>
    <row r="34" spans="1:3">
      <c r="A34" s="4" t="s">
        <v>84</v>
      </c>
      <c r="B34" s="5" t="n">
        <v>0</v>
      </c>
      <c r="C34" s="5" t="n">
        <v>0</v>
      </c>
    </row>
    <row r="35" spans="1:3">
      <c r="A35" s="4" t="s">
        <v>90</v>
      </c>
      <c r="B35" s="5" t="n">
        <v>0</v>
      </c>
      <c r="C35" s="5" t="n">
        <v>0</v>
      </c>
    </row>
    <row r="36" spans="1:3">
      <c r="A36" s="4" t="s">
        <v>91</v>
      </c>
      <c r="B36" s="5" t="n">
        <v>0</v>
      </c>
      <c r="C36" s="5" t="n">
        <v>0</v>
      </c>
    </row>
    <row r="37" spans="1:3">
      <c r="A37" s="4" t="s">
        <v>92</v>
      </c>
      <c r="B37" s="5" t="n">
        <v>0</v>
      </c>
      <c r="C37" s="5" t="n">
        <v>0</v>
      </c>
    </row>
    <row r="38" spans="1:3">
      <c r="A38" s="4" t="s">
        <v>93</v>
      </c>
      <c r="B38" s="5" t="n">
        <v>0</v>
      </c>
      <c r="C38" s="5" t="n">
        <v>0</v>
      </c>
    </row>
    <row r="39" spans="1:3">
      <c r="A39" s="3" t="s">
        <v>94</v>
      </c>
    </row>
    <row r="40" spans="1:3">
      <c r="A40" s="4" t="s">
        <v>95</v>
      </c>
      <c r="B40" s="5" t="n">
        <v>0</v>
      </c>
      <c r="C40" s="5" t="n">
        <v>0</v>
      </c>
    </row>
    <row r="41" spans="1:3">
      <c r="A41" s="4" t="s">
        <v>344</v>
      </c>
      <c r="B41" s="5" t="n">
        <v>0</v>
      </c>
      <c r="C41" s="5" t="n">
        <v>0</v>
      </c>
    </row>
    <row r="42" spans="1:3">
      <c r="A42" s="4" t="s">
        <v>342</v>
      </c>
      <c r="B42" s="5" t="n">
        <v>0</v>
      </c>
      <c r="C42" s="5" t="n">
        <v>0</v>
      </c>
    </row>
    <row r="43" spans="1:3">
      <c r="A43" s="4" t="s">
        <v>96</v>
      </c>
      <c r="B43" s="5" t="n">
        <v>0</v>
      </c>
      <c r="C43" s="5" t="n">
        <v>0</v>
      </c>
    </row>
    <row r="44" spans="1:3">
      <c r="A44" s="4" t="s">
        <v>97</v>
      </c>
      <c r="B44" s="5" t="n">
        <v>0</v>
      </c>
      <c r="C44" s="5" t="n">
        <v>0</v>
      </c>
    </row>
    <row r="45" spans="1:3">
      <c r="A45" s="4" t="s">
        <v>100</v>
      </c>
      <c r="B45" s="5" t="n">
        <v>0</v>
      </c>
      <c r="C45" s="5" t="n">
        <v>0</v>
      </c>
    </row>
    <row r="46" spans="1:3">
      <c r="A46" s="4" t="s">
        <v>101</v>
      </c>
      <c r="B46" s="6" t="n">
        <v>-33847</v>
      </c>
      <c r="C46" s="6" t="n">
        <v>-46806</v>
      </c>
    </row>
    <row r="47" spans="1:3">
      <c r="A47" s="4" t="s">
        <v>345</v>
      </c>
      <c r="B47" s="6" t="n">
        <v>0</v>
      </c>
      <c r="C47" s="6" t="n">
        <v>0</v>
      </c>
    </row>
    <row r="48" spans="1:3">
      <c r="A48" s="4" t="s">
        <v>346</v>
      </c>
    </row>
    <row r="49" spans="1:3">
      <c r="A49" s="3" t="s">
        <v>80</v>
      </c>
    </row>
    <row r="50" spans="1:3">
      <c r="A50" s="4" t="s">
        <v>81</v>
      </c>
      <c r="B50" s="6" t="n">
        <v>152120</v>
      </c>
      <c r="C50" s="6" t="n">
        <v>168621</v>
      </c>
    </row>
    <row r="51" spans="1:3">
      <c r="A51" s="4" t="s">
        <v>82</v>
      </c>
      <c r="B51" s="5" t="n">
        <v>603787</v>
      </c>
      <c r="C51" s="5" t="n">
        <v>1210880</v>
      </c>
    </row>
    <row r="52" spans="1:3">
      <c r="A52" s="4" t="s">
        <v>83</v>
      </c>
      <c r="B52" s="5" t="n">
        <v>1013269</v>
      </c>
      <c r="C52" s="5" t="n">
        <v>1003499</v>
      </c>
    </row>
    <row r="53" spans="1:3">
      <c r="A53" s="4" t="s">
        <v>84</v>
      </c>
      <c r="B53" s="5" t="n">
        <v>24928</v>
      </c>
      <c r="C53" s="5" t="n">
        <v>10100</v>
      </c>
    </row>
    <row r="54" spans="1:3">
      <c r="A54" s="4" t="s">
        <v>85</v>
      </c>
      <c r="B54" s="5" t="n">
        <v>1794104</v>
      </c>
      <c r="C54" s="5" t="n">
        <v>2393100</v>
      </c>
    </row>
    <row r="55" spans="1:3">
      <c r="A55" s="3" t="s">
        <v>86</v>
      </c>
    </row>
    <row r="56" spans="1:3">
      <c r="A56" s="4" t="s">
        <v>87</v>
      </c>
      <c r="B56" s="5" t="n">
        <v>145795</v>
      </c>
      <c r="C56" s="5" t="n">
        <v>134912</v>
      </c>
    </row>
    <row r="57" spans="1:3">
      <c r="A57" s="4" t="s">
        <v>88</v>
      </c>
      <c r="B57" s="5" t="n">
        <v>484481</v>
      </c>
      <c r="C57" s="5" t="n">
        <v>862818</v>
      </c>
    </row>
    <row r="58" spans="1:3">
      <c r="A58" s="4" t="s">
        <v>89</v>
      </c>
      <c r="B58" s="5" t="n">
        <v>755618</v>
      </c>
      <c r="C58" s="5" t="n">
        <v>801204</v>
      </c>
    </row>
    <row r="59" spans="1:3">
      <c r="A59" s="4" t="s">
        <v>84</v>
      </c>
      <c r="B59" s="5" t="n">
        <v>0</v>
      </c>
      <c r="C59" s="5" t="n">
        <v>0</v>
      </c>
    </row>
    <row r="60" spans="1:3">
      <c r="A60" s="4" t="s">
        <v>90</v>
      </c>
      <c r="B60" s="5" t="n">
        <v>1305894</v>
      </c>
      <c r="C60" s="5" t="n">
        <v>1798934</v>
      </c>
    </row>
    <row r="61" spans="1:3">
      <c r="A61" s="4" t="s">
        <v>91</v>
      </c>
      <c r="B61" s="5" t="n">
        <v>488210</v>
      </c>
      <c r="C61" s="5" t="n">
        <v>594166</v>
      </c>
    </row>
    <row r="62" spans="1:3">
      <c r="A62" s="4" t="s">
        <v>92</v>
      </c>
      <c r="B62" s="5" t="n">
        <v>2614812</v>
      </c>
      <c r="C62" s="5" t="n">
        <v>4558837</v>
      </c>
    </row>
    <row r="63" spans="1:3">
      <c r="A63" s="4" t="s">
        <v>93</v>
      </c>
      <c r="B63" s="5" t="n">
        <v>-2126602</v>
      </c>
      <c r="C63" s="5" t="n">
        <v>-3964371</v>
      </c>
    </row>
    <row r="64" spans="1:3">
      <c r="A64" s="3" t="s">
        <v>94</v>
      </c>
    </row>
    <row r="65" spans="1:3">
      <c r="A65" s="4" t="s">
        <v>95</v>
      </c>
      <c r="B65" s="5" t="n">
        <v>3000</v>
      </c>
      <c r="C65" s="5" t="n">
        <v>10000</v>
      </c>
    </row>
    <row r="66" spans="1:3">
      <c r="A66" s="4" t="s">
        <v>344</v>
      </c>
      <c r="B66" s="5" t="n">
        <v>-5151</v>
      </c>
      <c r="C66" s="5" t="n">
        <v>12007</v>
      </c>
    </row>
    <row r="67" spans="1:3">
      <c r="A67" s="4" t="s">
        <v>342</v>
      </c>
      <c r="B67" s="5" t="n">
        <v>-45667</v>
      </c>
      <c r="C67" s="5" t="n">
        <v>-22200</v>
      </c>
    </row>
    <row r="68" spans="1:3">
      <c r="A68" s="4" t="s">
        <v>96</v>
      </c>
      <c r="B68" s="5" t="n">
        <v>1731</v>
      </c>
      <c r="C68" s="5" t="n">
        <v>-1756</v>
      </c>
    </row>
    <row r="69" spans="1:3">
      <c r="A69" s="4" t="s">
        <v>97</v>
      </c>
      <c r="B69" s="5" t="n">
        <v>-52261</v>
      </c>
      <c r="C69" s="5" t="n">
        <v>-49273</v>
      </c>
    </row>
    <row r="70" spans="1:3">
      <c r="A70" s="4" t="s">
        <v>100</v>
      </c>
      <c r="B70" s="5" t="n">
        <v>-98348</v>
      </c>
      <c r="C70" s="5" t="n">
        <v>-51222</v>
      </c>
    </row>
    <row r="71" spans="1:3">
      <c r="A71" s="4" t="s">
        <v>101</v>
      </c>
      <c r="B71" s="6" t="n">
        <v>-2224950</v>
      </c>
      <c r="C71" s="6" t="n">
        <v>-4015893</v>
      </c>
    </row>
    <row r="72" spans="1:3">
      <c r="A72" s="4" t="s">
        <v>345</v>
      </c>
      <c r="B72" s="4" t="s">
        <v>347</v>
      </c>
      <c r="C72" s="4" t="s">
        <v>348</v>
      </c>
    </row>
    <row r="73" spans="1:3">
      <c r="A73" s="4" t="s">
        <v>349</v>
      </c>
      <c r="B73" s="5" t="n">
        <v>13600570</v>
      </c>
      <c r="C73" s="5" t="n">
        <v>7644291</v>
      </c>
    </row>
    <row r="74" spans="1:3">
      <c r="A74" s="4" t="s">
        <v>350</v>
      </c>
    </row>
    <row r="75" spans="1:3">
      <c r="A75" s="3" t="s">
        <v>80</v>
      </c>
    </row>
    <row r="76" spans="1:3">
      <c r="A76" s="4" t="s">
        <v>81</v>
      </c>
      <c r="B76" s="6" t="n">
        <v>152120</v>
      </c>
      <c r="C76" s="6" t="n">
        <v>168621</v>
      </c>
    </row>
    <row r="77" spans="1:3">
      <c r="A77" s="4" t="s">
        <v>82</v>
      </c>
      <c r="B77" s="5" t="n">
        <v>603787</v>
      </c>
      <c r="C77" s="5" t="n">
        <v>1210880</v>
      </c>
    </row>
    <row r="78" spans="1:3">
      <c r="A78" s="4" t="s">
        <v>83</v>
      </c>
      <c r="B78" s="5" t="n">
        <v>0</v>
      </c>
      <c r="C78" s="5" t="n">
        <v>0</v>
      </c>
    </row>
    <row r="79" spans="1:3">
      <c r="A79" s="4" t="s">
        <v>84</v>
      </c>
      <c r="B79" s="5" t="n">
        <v>24928</v>
      </c>
      <c r="C79" s="5" t="n">
        <v>10100</v>
      </c>
    </row>
    <row r="80" spans="1:3">
      <c r="A80" s="4" t="s">
        <v>85</v>
      </c>
      <c r="B80" s="5" t="n">
        <v>780835</v>
      </c>
      <c r="C80" s="5" t="n">
        <v>1389601</v>
      </c>
    </row>
    <row r="81" spans="1:3">
      <c r="A81" s="3" t="s">
        <v>86</v>
      </c>
    </row>
    <row r="82" spans="1:3">
      <c r="A82" s="4" t="s">
        <v>87</v>
      </c>
      <c r="B82" s="5" t="n">
        <v>145795</v>
      </c>
      <c r="C82" s="5" t="n">
        <v>134912</v>
      </c>
    </row>
    <row r="83" spans="1:3">
      <c r="A83" s="4" t="s">
        <v>88</v>
      </c>
      <c r="B83" s="5" t="n">
        <v>404481</v>
      </c>
      <c r="C83" s="5" t="n">
        <v>862818</v>
      </c>
    </row>
    <row r="84" spans="1:3">
      <c r="A84" s="4" t="s">
        <v>89</v>
      </c>
      <c r="B84" s="5" t="n">
        <v>0</v>
      </c>
      <c r="C84" s="5" t="n">
        <v>0</v>
      </c>
    </row>
    <row r="85" spans="1:3">
      <c r="A85" s="4" t="s">
        <v>84</v>
      </c>
      <c r="B85" s="5" t="n">
        <v>0</v>
      </c>
      <c r="C85" s="5" t="n">
        <v>0</v>
      </c>
    </row>
    <row r="86" spans="1:3">
      <c r="A86" s="4" t="s">
        <v>90</v>
      </c>
      <c r="B86" s="5" t="n">
        <v>550276</v>
      </c>
      <c r="C86" s="5" t="n">
        <v>997730</v>
      </c>
    </row>
    <row r="87" spans="1:3">
      <c r="A87" s="4" t="s">
        <v>91</v>
      </c>
      <c r="B87" s="5" t="n">
        <v>230559</v>
      </c>
      <c r="C87" s="5" t="n">
        <v>391871</v>
      </c>
    </row>
    <row r="88" spans="1:3">
      <c r="A88" s="4" t="s">
        <v>92</v>
      </c>
      <c r="B88" s="5" t="n">
        <v>2180974</v>
      </c>
      <c r="C88" s="5" t="n">
        <v>4302247</v>
      </c>
    </row>
    <row r="89" spans="1:3">
      <c r="A89" s="4" t="s">
        <v>93</v>
      </c>
      <c r="B89" s="5" t="n">
        <v>-1950415</v>
      </c>
      <c r="C89" s="5" t="n">
        <v>-3910376</v>
      </c>
    </row>
    <row r="90" spans="1:3">
      <c r="A90" s="3" t="s">
        <v>94</v>
      </c>
    </row>
    <row r="91" spans="1:3">
      <c r="A91" s="4" t="s">
        <v>95</v>
      </c>
      <c r="B91" s="5" t="n">
        <v>3000</v>
      </c>
      <c r="C91" s="5" t="n">
        <v>10000</v>
      </c>
    </row>
    <row r="92" spans="1:3">
      <c r="A92" s="4" t="s">
        <v>344</v>
      </c>
      <c r="B92" s="5" t="n">
        <v>-5151</v>
      </c>
      <c r="C92" s="5" t="n">
        <v>12007</v>
      </c>
    </row>
    <row r="93" spans="1:3">
      <c r="A93" s="4" t="s">
        <v>342</v>
      </c>
      <c r="B93" s="5" t="n">
        <v>-45667</v>
      </c>
      <c r="C93" s="5" t="n">
        <v>-22200</v>
      </c>
    </row>
    <row r="94" spans="1:3">
      <c r="A94" s="4" t="s">
        <v>96</v>
      </c>
      <c r="B94" s="5" t="n">
        <v>1731</v>
      </c>
      <c r="C94" s="5" t="n">
        <v>-1756</v>
      </c>
    </row>
    <row r="95" spans="1:3">
      <c r="A95" s="4" t="s">
        <v>97</v>
      </c>
      <c r="B95" s="5" t="n">
        <v>-44533</v>
      </c>
      <c r="C95" s="5" t="n">
        <v>-32096</v>
      </c>
    </row>
    <row r="96" spans="1:3">
      <c r="A96" s="4" t="s">
        <v>100</v>
      </c>
      <c r="B96" s="5" t="n">
        <v>-90620</v>
      </c>
      <c r="C96" s="5" t="n">
        <v>-34045</v>
      </c>
    </row>
    <row r="97" spans="1:3">
      <c r="A97" s="4" t="s">
        <v>101</v>
      </c>
      <c r="B97" s="6" t="n">
        <v>-2041035</v>
      </c>
      <c r="C97" s="6" t="n">
        <v>-3944421</v>
      </c>
    </row>
    <row r="98" spans="1:3">
      <c r="A98" s="4" t="s">
        <v>345</v>
      </c>
      <c r="B98" s="4" t="s">
        <v>351</v>
      </c>
      <c r="C98" s="4" t="s">
        <v>324</v>
      </c>
    </row>
    <row r="99" spans="1:3">
      <c r="A99" s="4" t="s">
        <v>336</v>
      </c>
    </row>
    <row r="100" spans="1:3">
      <c r="A100" s="3" t="s">
        <v>80</v>
      </c>
    </row>
    <row r="101" spans="1:3">
      <c r="A101" s="4" t="s">
        <v>81</v>
      </c>
      <c r="B101" s="6" t="n">
        <v>0</v>
      </c>
      <c r="C101" s="6" t="n">
        <v>0</v>
      </c>
    </row>
    <row r="102" spans="1:3">
      <c r="A102" s="4" t="s">
        <v>82</v>
      </c>
      <c r="B102" s="5" t="n">
        <v>0</v>
      </c>
      <c r="C102" s="5" t="n">
        <v>0</v>
      </c>
    </row>
    <row r="103" spans="1:3">
      <c r="A103" s="4" t="s">
        <v>83</v>
      </c>
      <c r="B103" s="5" t="n">
        <v>342123</v>
      </c>
      <c r="C103" s="5" t="n">
        <v>239411</v>
      </c>
    </row>
    <row r="104" spans="1:3">
      <c r="A104" s="4" t="s">
        <v>84</v>
      </c>
      <c r="B104" s="5" t="n">
        <v>0</v>
      </c>
      <c r="C104" s="5" t="n">
        <v>0</v>
      </c>
    </row>
    <row r="105" spans="1:3">
      <c r="A105" s="4" t="s">
        <v>85</v>
      </c>
      <c r="B105" s="5" t="n">
        <v>342123</v>
      </c>
      <c r="C105" s="5" t="n">
        <v>239411</v>
      </c>
    </row>
    <row r="106" spans="1:3">
      <c r="A106" s="3" t="s">
        <v>86</v>
      </c>
    </row>
    <row r="107" spans="1:3">
      <c r="A107" s="4" t="s">
        <v>87</v>
      </c>
      <c r="B107" s="5" t="n">
        <v>0</v>
      </c>
      <c r="C107" s="5" t="n">
        <v>0</v>
      </c>
    </row>
    <row r="108" spans="1:3">
      <c r="A108" s="4" t="s">
        <v>88</v>
      </c>
      <c r="B108" s="5" t="n">
        <v>0</v>
      </c>
      <c r="C108" s="5" t="n">
        <v>0</v>
      </c>
    </row>
    <row r="109" spans="1:3">
      <c r="A109" s="4" t="s">
        <v>89</v>
      </c>
      <c r="B109" s="5" t="n">
        <v>225514</v>
      </c>
      <c r="C109" s="5" t="n">
        <v>167070</v>
      </c>
    </row>
    <row r="110" spans="1:3">
      <c r="A110" s="4" t="s">
        <v>84</v>
      </c>
      <c r="B110" s="5" t="n">
        <v>0</v>
      </c>
      <c r="C110" s="5" t="n">
        <v>0</v>
      </c>
    </row>
    <row r="111" spans="1:3">
      <c r="A111" s="4" t="s">
        <v>90</v>
      </c>
      <c r="B111" s="5" t="n">
        <v>225514</v>
      </c>
      <c r="C111" s="5" t="n">
        <v>167070</v>
      </c>
    </row>
    <row r="112" spans="1:3">
      <c r="A112" s="4" t="s">
        <v>91</v>
      </c>
      <c r="B112" s="5" t="n">
        <v>116609</v>
      </c>
      <c r="C112" s="5" t="n">
        <v>72341</v>
      </c>
    </row>
    <row r="113" spans="1:3">
      <c r="A113" s="4" t="s">
        <v>92</v>
      </c>
      <c r="B113" s="5" t="n">
        <v>120342</v>
      </c>
      <c r="C113" s="5" t="n">
        <v>53439</v>
      </c>
    </row>
    <row r="114" spans="1:3">
      <c r="A114" s="4" t="s">
        <v>93</v>
      </c>
      <c r="B114" s="5" t="n">
        <v>-3733</v>
      </c>
      <c r="C114" s="5" t="n">
        <v>18902</v>
      </c>
    </row>
    <row r="115" spans="1:3">
      <c r="A115" s="3" t="s">
        <v>94</v>
      </c>
    </row>
    <row r="116" spans="1:3">
      <c r="A116" s="4" t="s">
        <v>95</v>
      </c>
      <c r="B116" s="5" t="n">
        <v>0</v>
      </c>
      <c r="C116" s="5" t="n">
        <v>0</v>
      </c>
    </row>
    <row r="117" spans="1:3">
      <c r="A117" s="4" t="s">
        <v>344</v>
      </c>
      <c r="B117" s="5" t="n">
        <v>0</v>
      </c>
      <c r="C117" s="5" t="n">
        <v>0</v>
      </c>
    </row>
    <row r="118" spans="1:3">
      <c r="A118" s="4" t="s">
        <v>342</v>
      </c>
      <c r="B118" s="5" t="n">
        <v>0</v>
      </c>
      <c r="C118" s="5" t="n">
        <v>0</v>
      </c>
    </row>
    <row r="119" spans="1:3">
      <c r="A119" s="4" t="s">
        <v>96</v>
      </c>
      <c r="B119" s="5" t="n">
        <v>0</v>
      </c>
      <c r="C119" s="5" t="n">
        <v>0</v>
      </c>
    </row>
    <row r="120" spans="1:3">
      <c r="A120" s="4" t="s">
        <v>97</v>
      </c>
      <c r="B120" s="5" t="n">
        <v>-1987</v>
      </c>
      <c r="C120" s="5" t="n">
        <v>-216</v>
      </c>
    </row>
    <row r="121" spans="1:3">
      <c r="A121" s="4" t="s">
        <v>100</v>
      </c>
      <c r="B121" s="5" t="n">
        <v>-1987</v>
      </c>
      <c r="C121" s="5" t="n">
        <v>-216</v>
      </c>
    </row>
    <row r="122" spans="1:3">
      <c r="A122" s="4" t="s">
        <v>101</v>
      </c>
      <c r="B122" s="6" t="n">
        <v>-5720</v>
      </c>
      <c r="C122" s="6" t="n">
        <v>18686</v>
      </c>
    </row>
    <row r="123" spans="1:3">
      <c r="A123" s="4" t="s">
        <v>345</v>
      </c>
      <c r="B123" s="6" t="n">
        <v>0</v>
      </c>
      <c r="C123" s="6" t="n">
        <v>0</v>
      </c>
    </row>
    <row r="124" spans="1:3">
      <c r="A124" s="4" t="s">
        <v>352</v>
      </c>
    </row>
    <row r="125" spans="1:3">
      <c r="A125" s="3" t="s">
        <v>80</v>
      </c>
    </row>
    <row r="126" spans="1:3">
      <c r="A126" s="4" t="s">
        <v>81</v>
      </c>
      <c r="B126" s="6" t="n">
        <v>0</v>
      </c>
      <c r="C126" s="6" t="n">
        <v>0</v>
      </c>
    </row>
    <row r="127" spans="1:3">
      <c r="A127" s="4" t="s">
        <v>82</v>
      </c>
      <c r="B127" s="5" t="n">
        <v>0</v>
      </c>
      <c r="C127" s="5" t="n">
        <v>0</v>
      </c>
    </row>
    <row r="128" spans="1:3">
      <c r="A128" s="4" t="s">
        <v>83</v>
      </c>
      <c r="B128" s="5" t="n">
        <v>489022</v>
      </c>
      <c r="C128" s="5" t="n">
        <v>466364</v>
      </c>
    </row>
    <row r="129" spans="1:3">
      <c r="A129" s="4" t="s">
        <v>84</v>
      </c>
      <c r="B129" s="5" t="n">
        <v>0</v>
      </c>
      <c r="C129" s="5" t="n">
        <v>0</v>
      </c>
    </row>
    <row r="130" spans="1:3">
      <c r="A130" s="4" t="s">
        <v>85</v>
      </c>
      <c r="B130" s="5" t="n">
        <v>489022</v>
      </c>
      <c r="C130" s="5" t="n">
        <v>466364</v>
      </c>
    </row>
    <row r="131" spans="1:3">
      <c r="A131" s="3" t="s">
        <v>86</v>
      </c>
    </row>
    <row r="132" spans="1:3">
      <c r="A132" s="4" t="s">
        <v>87</v>
      </c>
      <c r="B132" s="5" t="n">
        <v>0</v>
      </c>
      <c r="C132" s="5" t="n">
        <v>0</v>
      </c>
    </row>
    <row r="133" spans="1:3">
      <c r="A133" s="4" t="s">
        <v>88</v>
      </c>
      <c r="B133" s="5" t="n">
        <v>0</v>
      </c>
      <c r="C133" s="5" t="n">
        <v>0</v>
      </c>
    </row>
    <row r="134" spans="1:3">
      <c r="A134" s="4" t="s">
        <v>89</v>
      </c>
      <c r="B134" s="5" t="n">
        <v>419550</v>
      </c>
      <c r="C134" s="5" t="n">
        <v>420668</v>
      </c>
    </row>
    <row r="135" spans="1:3">
      <c r="A135" s="4" t="s">
        <v>84</v>
      </c>
      <c r="B135" s="5" t="n">
        <v>0</v>
      </c>
      <c r="C135" s="5" t="n">
        <v>0</v>
      </c>
    </row>
    <row r="136" spans="1:3">
      <c r="A136" s="4" t="s">
        <v>90</v>
      </c>
      <c r="B136" s="5" t="n">
        <v>419550</v>
      </c>
      <c r="C136" s="5" t="n">
        <v>420668</v>
      </c>
    </row>
    <row r="137" spans="1:3">
      <c r="A137" s="4" t="s">
        <v>91</v>
      </c>
      <c r="B137" s="5" t="n">
        <v>69472</v>
      </c>
      <c r="C137" s="5" t="n">
        <v>45696</v>
      </c>
    </row>
    <row r="138" spans="1:3">
      <c r="A138" s="4" t="s">
        <v>92</v>
      </c>
      <c r="B138" s="5" t="n">
        <v>137833</v>
      </c>
      <c r="C138" s="5" t="n">
        <v>91155</v>
      </c>
    </row>
    <row r="139" spans="1:3">
      <c r="A139" s="4" t="s">
        <v>93</v>
      </c>
      <c r="B139" s="5" t="n">
        <v>-68361</v>
      </c>
      <c r="C139" s="5" t="n">
        <v>-45459</v>
      </c>
    </row>
    <row r="140" spans="1:3">
      <c r="A140" s="3" t="s">
        <v>94</v>
      </c>
    </row>
    <row r="141" spans="1:3">
      <c r="A141" s="4" t="s">
        <v>95</v>
      </c>
      <c r="B141" s="5" t="n">
        <v>0</v>
      </c>
      <c r="C141" s="5" t="n">
        <v>0</v>
      </c>
    </row>
    <row r="142" spans="1:3">
      <c r="A142" s="4" t="s">
        <v>344</v>
      </c>
      <c r="B142" s="5" t="n">
        <v>0</v>
      </c>
      <c r="C142" s="5" t="n">
        <v>0</v>
      </c>
    </row>
    <row r="143" spans="1:3">
      <c r="A143" s="4" t="s">
        <v>342</v>
      </c>
      <c r="B143" s="5" t="n">
        <v>0</v>
      </c>
      <c r="C143" s="5" t="n">
        <v>0</v>
      </c>
    </row>
    <row r="144" spans="1:3">
      <c r="A144" s="4" t="s">
        <v>96</v>
      </c>
      <c r="B144" s="5" t="n">
        <v>0</v>
      </c>
      <c r="C144" s="5" t="n">
        <v>0</v>
      </c>
    </row>
    <row r="145" spans="1:3">
      <c r="A145" s="4" t="s">
        <v>97</v>
      </c>
      <c r="B145" s="5" t="n">
        <v>-4736</v>
      </c>
      <c r="C145" s="5" t="n">
        <v>-14673</v>
      </c>
    </row>
    <row r="146" spans="1:3">
      <c r="A146" s="4" t="s">
        <v>100</v>
      </c>
      <c r="B146" s="5" t="n">
        <v>-4736</v>
      </c>
      <c r="C146" s="5" t="n">
        <v>-14673</v>
      </c>
    </row>
    <row r="147" spans="1:3">
      <c r="A147" s="4" t="s">
        <v>101</v>
      </c>
      <c r="B147" s="6" t="n">
        <v>-73097</v>
      </c>
      <c r="C147" s="6" t="n">
        <v>-60132</v>
      </c>
    </row>
    <row r="148" spans="1:3">
      <c r="A148" s="4" t="s">
        <v>345</v>
      </c>
      <c r="B148" s="6" t="n">
        <v>0</v>
      </c>
      <c r="C148" s="6" t="n">
        <v>0</v>
      </c>
    </row>
    <row r="149" spans="1:3">
      <c r="A149" s="4" t="s">
        <v>353</v>
      </c>
    </row>
    <row r="150" spans="1:3">
      <c r="A150" s="3" t="s">
        <v>80</v>
      </c>
    </row>
    <row r="151" spans="1:3">
      <c r="A151" s="4" t="s">
        <v>81</v>
      </c>
      <c r="B151" s="6" t="n">
        <v>0</v>
      </c>
      <c r="C151" s="6" t="n">
        <v>0</v>
      </c>
    </row>
    <row r="152" spans="1:3">
      <c r="A152" s="4" t="s">
        <v>82</v>
      </c>
      <c r="B152" s="5" t="n">
        <v>0</v>
      </c>
      <c r="C152" s="5" t="n">
        <v>0</v>
      </c>
    </row>
    <row r="153" spans="1:3">
      <c r="A153" s="4" t="s">
        <v>83</v>
      </c>
      <c r="B153" s="5" t="n">
        <v>278098</v>
      </c>
      <c r="C153" s="5" t="n">
        <v>392590</v>
      </c>
    </row>
    <row r="154" spans="1:3">
      <c r="A154" s="4" t="s">
        <v>84</v>
      </c>
      <c r="B154" s="5" t="n">
        <v>0</v>
      </c>
      <c r="C154" s="5" t="n">
        <v>0</v>
      </c>
    </row>
    <row r="155" spans="1:3">
      <c r="A155" s="4" t="s">
        <v>85</v>
      </c>
      <c r="B155" s="5" t="n">
        <v>278098</v>
      </c>
      <c r="C155" s="5" t="n">
        <v>392590</v>
      </c>
    </row>
    <row r="156" spans="1:3">
      <c r="A156" s="3" t="s">
        <v>86</v>
      </c>
    </row>
    <row r="157" spans="1:3">
      <c r="A157" s="4" t="s">
        <v>87</v>
      </c>
      <c r="B157" s="5" t="n">
        <v>0</v>
      </c>
      <c r="C157" s="5" t="n">
        <v>0</v>
      </c>
    </row>
    <row r="158" spans="1:3">
      <c r="A158" s="4" t="s">
        <v>88</v>
      </c>
      <c r="B158" s="5" t="n">
        <v>0</v>
      </c>
      <c r="C158" s="5" t="n">
        <v>0</v>
      </c>
    </row>
    <row r="159" spans="1:3">
      <c r="A159" s="4" t="s">
        <v>89</v>
      </c>
      <c r="B159" s="5" t="n">
        <v>172681</v>
      </c>
      <c r="C159" s="5" t="n">
        <v>261526</v>
      </c>
    </row>
    <row r="160" spans="1:3">
      <c r="A160" s="4" t="s">
        <v>84</v>
      </c>
      <c r="B160" s="5" t="n">
        <v>0</v>
      </c>
      <c r="C160" s="5" t="n">
        <v>0</v>
      </c>
    </row>
    <row r="161" spans="1:3">
      <c r="A161" s="4" t="s">
        <v>90</v>
      </c>
      <c r="B161" s="5" t="n">
        <v>172681</v>
      </c>
      <c r="C161" s="5" t="n">
        <v>261526</v>
      </c>
    </row>
    <row r="162" spans="1:3">
      <c r="A162" s="4" t="s">
        <v>91</v>
      </c>
      <c r="B162" s="5" t="n">
        <v>105417</v>
      </c>
      <c r="C162" s="5" t="n">
        <v>131064</v>
      </c>
    </row>
    <row r="163" spans="1:3">
      <c r="A163" s="4" t="s">
        <v>92</v>
      </c>
      <c r="B163" s="5" t="n">
        <v>175663</v>
      </c>
      <c r="C163" s="5" t="n">
        <v>111996</v>
      </c>
    </row>
    <row r="164" spans="1:3">
      <c r="A164" s="4" t="s">
        <v>93</v>
      </c>
      <c r="B164" s="5" t="n">
        <v>-70246</v>
      </c>
      <c r="C164" s="5" t="n">
        <v>19068</v>
      </c>
    </row>
    <row r="165" spans="1:3">
      <c r="A165" s="3" t="s">
        <v>94</v>
      </c>
    </row>
    <row r="166" spans="1:3">
      <c r="A166" s="4" t="s">
        <v>95</v>
      </c>
      <c r="B166" s="5" t="n">
        <v>0</v>
      </c>
      <c r="C166" s="5" t="n">
        <v>0</v>
      </c>
    </row>
    <row r="167" spans="1:3">
      <c r="A167" s="4" t="s">
        <v>344</v>
      </c>
      <c r="B167" s="5" t="n">
        <v>0</v>
      </c>
      <c r="C167" s="5" t="n">
        <v>0</v>
      </c>
    </row>
    <row r="168" spans="1:3">
      <c r="A168" s="4" t="s">
        <v>342</v>
      </c>
      <c r="B168" s="5" t="n">
        <v>0</v>
      </c>
      <c r="C168" s="5" t="n">
        <v>0</v>
      </c>
    </row>
    <row r="169" spans="1:3">
      <c r="A169" s="4" t="s">
        <v>96</v>
      </c>
      <c r="B169" s="5" t="n">
        <v>0</v>
      </c>
      <c r="C169" s="5" t="n">
        <v>0</v>
      </c>
    </row>
    <row r="170" spans="1:3">
      <c r="A170" s="4" t="s">
        <v>97</v>
      </c>
      <c r="B170" s="5" t="n">
        <v>-1005</v>
      </c>
      <c r="C170" s="5" t="n">
        <v>-2288</v>
      </c>
    </row>
    <row r="171" spans="1:3">
      <c r="A171" s="4" t="s">
        <v>100</v>
      </c>
      <c r="B171" s="5" t="n">
        <v>-1005</v>
      </c>
      <c r="C171" s="5" t="n">
        <v>-2288</v>
      </c>
    </row>
    <row r="172" spans="1:3">
      <c r="A172" s="4" t="s">
        <v>101</v>
      </c>
      <c r="B172" s="6" t="n">
        <v>-71251</v>
      </c>
      <c r="C172" s="6" t="n">
        <v>16780</v>
      </c>
    </row>
    <row r="173" spans="1:3">
      <c r="A173" s="4" t="s">
        <v>345</v>
      </c>
      <c r="B173" s="6" t="n">
        <v>0</v>
      </c>
      <c r="C173"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9</v>
      </c>
      <c r="B1" s="2" t="s">
        <v>1</v>
      </c>
    </row>
    <row r="2" spans="1:3">
      <c r="B2" s="2" t="s">
        <v>2</v>
      </c>
      <c r="C2" s="2" t="s">
        <v>29</v>
      </c>
    </row>
    <row r="3" spans="1:3">
      <c r="A3" s="3" t="s">
        <v>80</v>
      </c>
    </row>
    <row r="4" spans="1:3">
      <c r="A4" s="4" t="s">
        <v>81</v>
      </c>
      <c r="B4" s="6" t="n">
        <v>152120</v>
      </c>
      <c r="C4" s="6" t="n">
        <v>168621</v>
      </c>
    </row>
    <row r="5" spans="1:3">
      <c r="A5" s="4" t="s">
        <v>82</v>
      </c>
      <c r="B5" s="5" t="n">
        <v>603787</v>
      </c>
      <c r="C5" s="5" t="n">
        <v>1210880</v>
      </c>
    </row>
    <row r="6" spans="1:3">
      <c r="A6" s="4" t="s">
        <v>83</v>
      </c>
      <c r="B6" s="5" t="n">
        <v>369416</v>
      </c>
      <c r="C6" s="5" t="n">
        <v>0</v>
      </c>
    </row>
    <row r="7" spans="1:3">
      <c r="A7" s="4" t="s">
        <v>84</v>
      </c>
      <c r="B7" s="5" t="n">
        <v>24928</v>
      </c>
      <c r="C7" s="5" t="n">
        <v>10100</v>
      </c>
    </row>
    <row r="8" spans="1:3">
      <c r="A8" s="4" t="s">
        <v>85</v>
      </c>
      <c r="B8" s="5" t="n">
        <v>1150251</v>
      </c>
      <c r="C8" s="5" t="n">
        <v>1389601</v>
      </c>
    </row>
    <row r="9" spans="1:3">
      <c r="A9" s="3" t="s">
        <v>86</v>
      </c>
    </row>
    <row r="10" spans="1:3">
      <c r="A10" s="4" t="s">
        <v>87</v>
      </c>
      <c r="B10" s="5" t="n">
        <v>145795</v>
      </c>
      <c r="C10" s="5" t="n">
        <v>134912</v>
      </c>
    </row>
    <row r="11" spans="1:3">
      <c r="A11" s="4" t="s">
        <v>88</v>
      </c>
      <c r="B11" s="5" t="n">
        <v>404481</v>
      </c>
      <c r="C11" s="5" t="n">
        <v>862818</v>
      </c>
    </row>
    <row r="12" spans="1:3">
      <c r="A12" s="4" t="s">
        <v>89</v>
      </c>
      <c r="B12" s="5" t="n">
        <v>246797</v>
      </c>
      <c r="C12" s="5" t="n">
        <v>0</v>
      </c>
    </row>
    <row r="13" spans="1:3">
      <c r="A13" s="4" t="s">
        <v>84</v>
      </c>
      <c r="B13" s="5" t="n">
        <v>0</v>
      </c>
      <c r="C13" s="5" t="n">
        <v>0</v>
      </c>
    </row>
    <row r="14" spans="1:3">
      <c r="A14" s="4" t="s">
        <v>90</v>
      </c>
      <c r="B14" s="5" t="n">
        <v>797073</v>
      </c>
      <c r="C14" s="5" t="n">
        <v>997730</v>
      </c>
    </row>
    <row r="15" spans="1:3">
      <c r="A15" s="4" t="s">
        <v>91</v>
      </c>
      <c r="B15" s="5" t="n">
        <v>353178</v>
      </c>
      <c r="C15" s="5" t="n">
        <v>391871</v>
      </c>
    </row>
    <row r="16" spans="1:3">
      <c r="A16" s="4" t="s">
        <v>92</v>
      </c>
      <c r="B16" s="5" t="n">
        <v>2512794</v>
      </c>
      <c r="C16" s="5" t="n">
        <v>4302247</v>
      </c>
    </row>
    <row r="17" spans="1:3">
      <c r="A17" s="4" t="s">
        <v>93</v>
      </c>
      <c r="B17" s="5" t="n">
        <v>-2159616</v>
      </c>
      <c r="C17" s="5" t="n">
        <v>-3910376</v>
      </c>
    </row>
    <row r="18" spans="1:3">
      <c r="A18" s="3" t="s">
        <v>94</v>
      </c>
    </row>
    <row r="19" spans="1:3">
      <c r="A19" s="4" t="s">
        <v>95</v>
      </c>
      <c r="B19" s="5" t="n">
        <v>3000</v>
      </c>
      <c r="C19" s="5" t="n">
        <v>10000</v>
      </c>
    </row>
    <row r="20" spans="1:3">
      <c r="A20" s="4" t="s">
        <v>96</v>
      </c>
      <c r="B20" s="5" t="n">
        <v>1731</v>
      </c>
      <c r="C20" s="5" t="n">
        <v>-1756</v>
      </c>
    </row>
    <row r="21" spans="1:3">
      <c r="A21" s="4" t="s">
        <v>97</v>
      </c>
      <c r="B21" s="5" t="n">
        <v>-48789</v>
      </c>
      <c r="C21" s="5" t="n">
        <v>-32096</v>
      </c>
    </row>
    <row r="22" spans="1:3">
      <c r="A22" s="4" t="s">
        <v>98</v>
      </c>
      <c r="B22" s="5" t="n">
        <v>-45667</v>
      </c>
      <c r="C22" s="5" t="n">
        <v>-22200</v>
      </c>
    </row>
    <row r="23" spans="1:3">
      <c r="A23" s="4" t="s">
        <v>99</v>
      </c>
      <c r="B23" s="5" t="n">
        <v>-5151</v>
      </c>
      <c r="C23" s="5" t="n">
        <v>12007</v>
      </c>
    </row>
    <row r="24" spans="1:3">
      <c r="A24" s="4" t="s">
        <v>100</v>
      </c>
      <c r="B24" s="5" t="n">
        <v>-94876</v>
      </c>
      <c r="C24" s="5" t="n">
        <v>-34045</v>
      </c>
    </row>
    <row r="25" spans="1:3">
      <c r="A25" s="4" t="s">
        <v>101</v>
      </c>
      <c r="B25" s="6" t="n">
        <v>-2254492</v>
      </c>
      <c r="C25" s="6" t="n">
        <v>-3944421</v>
      </c>
    </row>
    <row r="26" spans="1:3">
      <c r="A26" s="4" t="s">
        <v>102</v>
      </c>
      <c r="B26" s="4" t="s">
        <v>103</v>
      </c>
      <c r="C26" s="8" t="n">
        <v>-0.52</v>
      </c>
    </row>
    <row r="27" spans="1:3">
      <c r="A27" s="4" t="s">
        <v>104</v>
      </c>
      <c r="B27" s="5" t="n">
        <v>13600570</v>
      </c>
      <c r="C27" s="5" t="n">
        <v>76442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54</v>
      </c>
      <c r="B1" s="2" t="s">
        <v>2</v>
      </c>
      <c r="C1" s="2" t="s">
        <v>29</v>
      </c>
    </row>
    <row r="2" spans="1:3">
      <c r="A2" s="3" t="s">
        <v>177</v>
      </c>
    </row>
    <row r="3" spans="1:3">
      <c r="A3" s="4" t="s">
        <v>355</v>
      </c>
      <c r="B3" s="6" t="n">
        <v>903249</v>
      </c>
      <c r="C3" s="6" t="n">
        <v>261882</v>
      </c>
    </row>
    <row r="4" spans="1:3">
      <c r="A4" s="4" t="s">
        <v>356</v>
      </c>
      <c r="B4" s="5" t="n">
        <v>672159</v>
      </c>
      <c r="C4" s="5" t="n">
        <v>635972</v>
      </c>
    </row>
    <row r="5" spans="1:3">
      <c r="A5" s="4" t="s">
        <v>357</v>
      </c>
      <c r="B5" s="5" t="n">
        <v>1575408</v>
      </c>
      <c r="C5" s="5" t="n">
        <v>897854</v>
      </c>
    </row>
    <row r="6" spans="1:3">
      <c r="A6" s="4" t="s">
        <v>358</v>
      </c>
      <c r="B6" s="5" t="n">
        <v>-838736</v>
      </c>
      <c r="C6" s="5" t="n">
        <v>-357830</v>
      </c>
    </row>
    <row r="7" spans="1:3">
      <c r="A7" s="4" t="s">
        <v>359</v>
      </c>
      <c r="B7" s="6" t="n">
        <v>736672</v>
      </c>
      <c r="C7" s="6" t="n">
        <v>5400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60</v>
      </c>
      <c r="B1" s="2" t="s">
        <v>1</v>
      </c>
    </row>
    <row r="2" spans="1:3">
      <c r="B2" s="2" t="s">
        <v>2</v>
      </c>
      <c r="C2" s="2" t="s">
        <v>29</v>
      </c>
    </row>
    <row r="3" spans="1:3">
      <c r="A3" s="4" t="s">
        <v>361</v>
      </c>
      <c r="B3" s="6" t="n">
        <v>174859</v>
      </c>
      <c r="C3" s="6" t="n">
        <v>84752</v>
      </c>
    </row>
    <row r="4" spans="1:3">
      <c r="A4" s="4" t="s">
        <v>99</v>
      </c>
      <c r="B4" s="5" t="n">
        <v>-5151</v>
      </c>
      <c r="C4" s="5" t="n">
        <v>12007</v>
      </c>
    </row>
    <row r="5" spans="1:3">
      <c r="A5" s="4" t="s">
        <v>362</v>
      </c>
      <c r="B5" s="5" t="n">
        <v>31637</v>
      </c>
      <c r="C5" s="5" t="n">
        <v>30902</v>
      </c>
    </row>
    <row r="6" spans="1:3">
      <c r="A6" s="4" t="s">
        <v>363</v>
      </c>
      <c r="B6" s="5" t="n">
        <v>1575408</v>
      </c>
      <c r="C6" s="6" t="n">
        <v>897854</v>
      </c>
    </row>
    <row r="7" spans="1:3">
      <c r="A7" s="4" t="s">
        <v>364</v>
      </c>
    </row>
    <row r="8" spans="1:3">
      <c r="A8" s="4" t="s">
        <v>363</v>
      </c>
      <c r="B8" s="5" t="n">
        <v>3974</v>
      </c>
    </row>
    <row r="9" spans="1:3">
      <c r="A9" s="4" t="s">
        <v>365</v>
      </c>
    </row>
    <row r="10" spans="1:3">
      <c r="A10" s="4" t="s">
        <v>363</v>
      </c>
      <c r="B10" s="6" t="n">
        <v>1469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4"/>
  </cols>
  <sheetData>
    <row r="1" spans="1:4">
      <c r="A1" s="1" t="s">
        <v>366</v>
      </c>
      <c r="B1" s="2" t="s">
        <v>367</v>
      </c>
    </row>
    <row r="2" spans="1:4">
      <c r="B2" s="2" t="s">
        <v>368</v>
      </c>
      <c r="C2" s="2" t="s">
        <v>2</v>
      </c>
      <c r="D2" s="2" t="s">
        <v>29</v>
      </c>
    </row>
    <row r="3" spans="1:4">
      <c r="A3" s="4" t="s">
        <v>37</v>
      </c>
      <c r="C3" s="6" t="n">
        <v>603000</v>
      </c>
      <c r="D3" s="6" t="n">
        <v>603000</v>
      </c>
    </row>
    <row r="4" spans="1:4">
      <c r="A4" s="4" t="s">
        <v>369</v>
      </c>
    </row>
    <row r="5" spans="1:4">
      <c r="A5" s="4" t="s">
        <v>370</v>
      </c>
      <c r="B5" s="5" t="n">
        <v>2411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71</v>
      </c>
      <c r="B1" s="2" t="s">
        <v>2</v>
      </c>
      <c r="C1" s="2" t="s">
        <v>29</v>
      </c>
    </row>
    <row r="2" spans="1:3">
      <c r="A2" s="3" t="s">
        <v>184</v>
      </c>
    </row>
    <row r="3" spans="1:3">
      <c r="A3" s="4" t="s">
        <v>372</v>
      </c>
      <c r="B3" s="6" t="n">
        <v>670381</v>
      </c>
      <c r="C3" s="6" t="n">
        <v>364835</v>
      </c>
    </row>
    <row r="4" spans="1:3">
      <c r="A4" s="4" t="s">
        <v>373</v>
      </c>
      <c r="B4" s="5" t="n">
        <v>742500</v>
      </c>
      <c r="C4" s="5" t="n">
        <v>502500</v>
      </c>
    </row>
    <row r="5" spans="1:3">
      <c r="A5" s="4" t="s">
        <v>374</v>
      </c>
      <c r="B5" s="5" t="n">
        <v>25250</v>
      </c>
      <c r="C5" s="5" t="n">
        <v>0</v>
      </c>
    </row>
    <row r="6" spans="1:3">
      <c r="A6" s="4" t="s">
        <v>375</v>
      </c>
      <c r="B6" s="5" t="n">
        <v>279594</v>
      </c>
      <c r="C6" s="5" t="n">
        <v>219969</v>
      </c>
    </row>
    <row r="7" spans="1:3">
      <c r="A7" s="4" t="s">
        <v>45</v>
      </c>
      <c r="B7" s="6" t="n">
        <v>1717725</v>
      </c>
      <c r="C7" s="6" t="n">
        <v>10873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76</v>
      </c>
      <c r="B1" s="2" t="s">
        <v>1</v>
      </c>
    </row>
    <row r="2" spans="1:3">
      <c r="B2" s="2" t="s">
        <v>2</v>
      </c>
      <c r="C2" s="2" t="s">
        <v>29</v>
      </c>
    </row>
    <row r="3" spans="1:3">
      <c r="A3" s="4" t="s">
        <v>377</v>
      </c>
      <c r="B3" s="6" t="n">
        <v>503127</v>
      </c>
      <c r="C3" s="6" t="n">
        <v>81905</v>
      </c>
    </row>
    <row r="4" spans="1:3">
      <c r="A4" s="4" t="s">
        <v>374</v>
      </c>
      <c r="B4" s="5" t="n">
        <v>25250</v>
      </c>
      <c r="C4" s="5" t="n">
        <v>0</v>
      </c>
    </row>
    <row r="5" spans="1:3">
      <c r="A5" s="4" t="s">
        <v>372</v>
      </c>
      <c r="B5" s="5" t="n">
        <v>670381</v>
      </c>
      <c r="C5" s="5" t="n">
        <v>364835</v>
      </c>
    </row>
    <row r="6" spans="1:3">
      <c r="A6" s="4" t="s">
        <v>378</v>
      </c>
      <c r="B6" s="5" t="n">
        <v>1020602</v>
      </c>
      <c r="C6" s="5" t="n">
        <v>3136120</v>
      </c>
    </row>
    <row r="7" spans="1:3">
      <c r="A7" s="4" t="s">
        <v>379</v>
      </c>
    </row>
    <row r="8" spans="1:3">
      <c r="A8" s="4" t="s">
        <v>377</v>
      </c>
      <c r="B8" s="5" t="n">
        <v>84540</v>
      </c>
      <c r="C8" s="5" t="n">
        <v>81905</v>
      </c>
    </row>
    <row r="9" spans="1:3">
      <c r="A9" s="4" t="s">
        <v>372</v>
      </c>
      <c r="B9" s="5" t="n">
        <v>742500</v>
      </c>
      <c r="C9" s="5" t="n">
        <v>502500</v>
      </c>
    </row>
    <row r="10" spans="1:3">
      <c r="A10" s="4" t="s">
        <v>380</v>
      </c>
      <c r="B10" s="6" t="n">
        <v>240000</v>
      </c>
      <c r="C10" s="5" t="n">
        <v>240000</v>
      </c>
    </row>
    <row r="11" spans="1:3">
      <c r="A11" s="4" t="s">
        <v>381</v>
      </c>
      <c r="B11" s="5" t="n">
        <v>3000000</v>
      </c>
    </row>
    <row r="12" spans="1:3">
      <c r="A12" s="4" t="s">
        <v>378</v>
      </c>
      <c r="B12" s="6" t="n">
        <v>360000</v>
      </c>
    </row>
    <row r="13" spans="1:3">
      <c r="A13" s="4" t="s">
        <v>382</v>
      </c>
    </row>
    <row r="14" spans="1:3">
      <c r="A14" s="4" t="s">
        <v>372</v>
      </c>
      <c r="B14" s="5" t="n">
        <v>240000</v>
      </c>
      <c r="C14" s="5" t="n">
        <v>180000</v>
      </c>
    </row>
    <row r="15" spans="1:3">
      <c r="A15" s="4" t="s">
        <v>380</v>
      </c>
      <c r="B15" s="5" t="n">
        <v>60000</v>
      </c>
      <c r="C15" s="5" t="n">
        <v>180000</v>
      </c>
    </row>
    <row r="16" spans="1:3">
      <c r="A16" s="4" t="s">
        <v>383</v>
      </c>
    </row>
    <row r="17" spans="1:3">
      <c r="A17" s="4" t="s">
        <v>372</v>
      </c>
      <c r="B17" s="5" t="n">
        <v>60000</v>
      </c>
    </row>
    <row r="18" spans="1:3">
      <c r="A18" s="4" t="s">
        <v>380</v>
      </c>
      <c r="B18" s="5" t="n">
        <v>60000</v>
      </c>
    </row>
    <row r="19" spans="1:3">
      <c r="A19" s="4" t="s">
        <v>384</v>
      </c>
    </row>
    <row r="20" spans="1:3">
      <c r="A20" s="4" t="s">
        <v>372</v>
      </c>
      <c r="B20" s="5" t="n">
        <v>360000</v>
      </c>
      <c r="C20" s="5" t="n">
        <v>180000</v>
      </c>
    </row>
    <row r="21" spans="1:3">
      <c r="A21" s="4" t="s">
        <v>380</v>
      </c>
      <c r="B21" s="6" t="n">
        <v>180000</v>
      </c>
      <c r="C21" s="6" t="n">
        <v>180000</v>
      </c>
    </row>
    <row r="22" spans="1:3">
      <c r="A22" s="4" t="s">
        <v>385</v>
      </c>
      <c r="B22" s="5" t="n">
        <v>1000000</v>
      </c>
    </row>
    <row r="23" spans="1:3">
      <c r="A23" s="4" t="s">
        <v>386</v>
      </c>
      <c r="B23" s="6" t="n">
        <v>220000</v>
      </c>
    </row>
    <row r="24" spans="1:3">
      <c r="A24" s="4" t="s">
        <v>381</v>
      </c>
      <c r="B24" s="5" t="n">
        <v>3000000</v>
      </c>
    </row>
    <row r="25" spans="1:3">
      <c r="A25" s="4" t="s">
        <v>378</v>
      </c>
      <c r="B25" s="6" t="n">
        <v>360000</v>
      </c>
    </row>
    <row r="26" spans="1:3">
      <c r="A26" s="4" t="s">
        <v>352</v>
      </c>
    </row>
    <row r="27" spans="1:3">
      <c r="A27" s="4" t="s">
        <v>377</v>
      </c>
      <c r="B27" s="5" t="n">
        <v>378037</v>
      </c>
    </row>
    <row r="28" spans="1:3">
      <c r="A28" s="4" t="s">
        <v>374</v>
      </c>
      <c r="B28" s="6" t="n">
        <v>252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87</v>
      </c>
      <c r="B1" s="2" t="s">
        <v>2</v>
      </c>
      <c r="C1" s="2" t="s">
        <v>29</v>
      </c>
    </row>
    <row r="2" spans="1:3">
      <c r="A2" s="3" t="s">
        <v>192</v>
      </c>
    </row>
    <row r="3" spans="1:3">
      <c r="A3" s="4" t="s">
        <v>388</v>
      </c>
      <c r="B3" s="6" t="n">
        <v>259320</v>
      </c>
      <c r="C3" s="6" t="n">
        <v>60811</v>
      </c>
    </row>
    <row r="4" spans="1:3">
      <c r="A4" s="4" t="s">
        <v>389</v>
      </c>
      <c r="B4" s="5" t="n">
        <v>166695</v>
      </c>
      <c r="C4" s="5" t="n">
        <v>119500</v>
      </c>
    </row>
    <row r="5" spans="1:3">
      <c r="A5" s="4" t="s">
        <v>390</v>
      </c>
      <c r="B5" s="5" t="n">
        <v>0</v>
      </c>
      <c r="C5" s="5" t="n">
        <v>0</v>
      </c>
    </row>
    <row r="6" spans="1:3">
      <c r="A6" s="4" t="s">
        <v>111</v>
      </c>
      <c r="B6" s="5" t="n">
        <v>426015</v>
      </c>
      <c r="C6" s="5" t="n">
        <v>180311</v>
      </c>
    </row>
    <row r="7" spans="1:3">
      <c r="A7" s="4" t="s">
        <v>391</v>
      </c>
      <c r="B7" s="5" t="n">
        <v>-426015</v>
      </c>
      <c r="C7" s="5" t="n">
        <v>-180311</v>
      </c>
    </row>
    <row r="8" spans="1:3">
      <c r="A8" s="4" t="s">
        <v>392</v>
      </c>
      <c r="B8" s="6" t="n">
        <v>0</v>
      </c>
      <c r="C8"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393</v>
      </c>
      <c r="B1" s="2" t="s">
        <v>394</v>
      </c>
    </row>
    <row r="2" spans="1:2">
      <c r="A2" s="4" t="s">
        <v>395</v>
      </c>
      <c r="B2" s="6" t="n">
        <v>426015</v>
      </c>
    </row>
    <row r="3" spans="1:2">
      <c r="A3" s="4" t="s">
        <v>396</v>
      </c>
      <c r="B3" s="5" t="n">
        <v>0</v>
      </c>
    </row>
    <row r="4" spans="1:2">
      <c r="A4" s="4" t="s">
        <v>397</v>
      </c>
      <c r="B4" s="5" t="n">
        <v>0</v>
      </c>
    </row>
    <row r="5" spans="1:2">
      <c r="A5" s="4" t="s">
        <v>398</v>
      </c>
      <c r="B5" s="5" t="n">
        <v>0</v>
      </c>
    </row>
    <row r="6" spans="1:2">
      <c r="A6" s="4" t="s">
        <v>399</v>
      </c>
      <c r="B6" s="5" t="n">
        <v>0</v>
      </c>
    </row>
    <row r="7" spans="1:2">
      <c r="A7" s="4" t="s">
        <v>400</v>
      </c>
      <c r="B7" s="6" t="n">
        <v>4260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01</v>
      </c>
      <c r="B1" s="2" t="s">
        <v>1</v>
      </c>
    </row>
    <row r="2" spans="1:3">
      <c r="B2" s="2" t="s">
        <v>2</v>
      </c>
      <c r="C2" s="2" t="s">
        <v>29</v>
      </c>
    </row>
    <row r="3" spans="1:3">
      <c r="A3" s="4" t="s">
        <v>388</v>
      </c>
      <c r="B3" s="6" t="n">
        <v>259320</v>
      </c>
      <c r="C3" s="6" t="n">
        <v>60811</v>
      </c>
    </row>
    <row r="4" spans="1:3">
      <c r="A4" s="4" t="s">
        <v>389</v>
      </c>
      <c r="B4" s="5" t="n">
        <v>166695</v>
      </c>
      <c r="C4" s="5" t="n">
        <v>119500</v>
      </c>
    </row>
    <row r="5" spans="1:3">
      <c r="A5" s="4" t="s">
        <v>402</v>
      </c>
    </row>
    <row r="6" spans="1:3">
      <c r="A6" s="4" t="s">
        <v>388</v>
      </c>
      <c r="B6" s="5" t="n">
        <v>77479</v>
      </c>
    </row>
    <row r="7" spans="1:3">
      <c r="A7" s="4" t="s">
        <v>403</v>
      </c>
    </row>
    <row r="8" spans="1:3">
      <c r="A8" s="4" t="s">
        <v>389</v>
      </c>
      <c r="B8" s="6" t="n">
        <v>50000</v>
      </c>
      <c r="C8" s="5" t="n">
        <v>50000</v>
      </c>
    </row>
    <row r="9" spans="1:3">
      <c r="A9" s="4" t="s">
        <v>404</v>
      </c>
      <c r="B9" s="4" t="s">
        <v>405</v>
      </c>
    </row>
    <row r="10" spans="1:3">
      <c r="A10" s="4" t="s">
        <v>406</v>
      </c>
    </row>
    <row r="11" spans="1:3">
      <c r="A11" s="4" t="s">
        <v>389</v>
      </c>
      <c r="B11" s="6" t="n">
        <v>50000</v>
      </c>
      <c r="C11" s="5" t="n">
        <v>50000</v>
      </c>
    </row>
    <row r="12" spans="1:3">
      <c r="A12" s="4" t="s">
        <v>404</v>
      </c>
      <c r="B12" s="4" t="s">
        <v>407</v>
      </c>
    </row>
    <row r="13" spans="1:3">
      <c r="A13" s="4" t="s">
        <v>408</v>
      </c>
    </row>
    <row r="14" spans="1:3">
      <c r="A14" s="4" t="s">
        <v>409</v>
      </c>
      <c r="B14" s="6" t="n">
        <v>19500</v>
      </c>
    </row>
    <row r="15" spans="1:3">
      <c r="A15" s="4" t="s">
        <v>389</v>
      </c>
      <c r="B15" s="5" t="n">
        <v>9000</v>
      </c>
    </row>
    <row r="16" spans="1:3">
      <c r="A16" s="4" t="s">
        <v>410</v>
      </c>
      <c r="B16" s="5" t="n">
        <v>10500</v>
      </c>
    </row>
    <row r="17" spans="1:3">
      <c r="A17" s="4" t="s">
        <v>411</v>
      </c>
    </row>
    <row r="18" spans="1:3">
      <c r="A18" s="4" t="s">
        <v>389</v>
      </c>
      <c r="B18" s="5" t="n">
        <v>57695</v>
      </c>
    </row>
    <row r="19" spans="1:3">
      <c r="A19" s="4" t="s">
        <v>412</v>
      </c>
    </row>
    <row r="20" spans="1:3">
      <c r="A20" s="4" t="s">
        <v>388</v>
      </c>
      <c r="B20" s="6" t="n">
        <v>10989</v>
      </c>
      <c r="C20" s="6" t="n">
        <v>109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13</v>
      </c>
      <c r="B1" s="2" t="s">
        <v>2</v>
      </c>
      <c r="C1" s="2" t="s">
        <v>29</v>
      </c>
    </row>
    <row r="2" spans="1:3">
      <c r="A2" s="4" t="s">
        <v>289</v>
      </c>
      <c r="B2" s="6" t="n">
        <v>322452</v>
      </c>
      <c r="C2" s="6" t="n">
        <v>194700</v>
      </c>
    </row>
    <row r="3" spans="1:3">
      <c r="A3" s="4" t="s">
        <v>414</v>
      </c>
    </row>
    <row r="4" spans="1:3">
      <c r="A4" s="4" t="s">
        <v>289</v>
      </c>
      <c r="B4" s="5" t="n">
        <v>179285</v>
      </c>
      <c r="C4" s="5" t="n">
        <v>29700</v>
      </c>
    </row>
    <row r="5" spans="1:3">
      <c r="A5" s="4" t="s">
        <v>415</v>
      </c>
    </row>
    <row r="6" spans="1:3">
      <c r="A6" s="4" t="s">
        <v>289</v>
      </c>
      <c r="B6" s="5" t="n">
        <v>165000</v>
      </c>
      <c r="C6" s="5" t="n">
        <v>165000</v>
      </c>
    </row>
    <row r="7" spans="1:3">
      <c r="A7" s="4" t="s">
        <v>416</v>
      </c>
    </row>
    <row r="8" spans="1:3">
      <c r="A8" s="4" t="s">
        <v>390</v>
      </c>
      <c r="B8" s="6" t="n">
        <v>-21833</v>
      </c>
      <c r="C8"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394</v>
      </c>
    </row>
    <row r="2" spans="1:2">
      <c r="A2" s="4" t="s">
        <v>395</v>
      </c>
      <c r="B2" s="6" t="n">
        <v>177785</v>
      </c>
    </row>
    <row r="3" spans="1:2">
      <c r="A3" s="4" t="s">
        <v>396</v>
      </c>
      <c r="B3" s="6" t="n">
        <v>3442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6"/>
    <col customWidth="1" max="2" min="2" width="25"/>
    <col customWidth="1" max="3" min="3" width="39"/>
    <col customWidth="1" max="4" min="4" width="25"/>
    <col customWidth="1" max="5" min="5" width="13"/>
    <col customWidth="1" max="6" min="6" width="27"/>
    <col customWidth="1" max="7" min="7" width="20"/>
    <col customWidth="1" max="8" min="8" width="12"/>
  </cols>
  <sheetData>
    <row r="1" spans="1:8">
      <c r="A1" s="1" t="s">
        <v>105</v>
      </c>
      <c r="B1" s="2" t="s">
        <v>106</v>
      </c>
      <c r="C1" s="2" t="s">
        <v>68</v>
      </c>
      <c r="D1" s="2" t="s">
        <v>107</v>
      </c>
      <c r="E1" s="2" t="s">
        <v>108</v>
      </c>
      <c r="F1" s="2" t="s">
        <v>109</v>
      </c>
      <c r="G1" s="2" t="s">
        <v>110</v>
      </c>
      <c r="H1" s="2" t="s">
        <v>111</v>
      </c>
    </row>
    <row r="2" spans="1:8">
      <c r="A2" s="4" t="s">
        <v>112</v>
      </c>
      <c r="B2" s="5" t="n">
        <v>1</v>
      </c>
      <c r="C2" s="5" t="n">
        <v>6348464</v>
      </c>
      <c r="D2" s="5" t="n">
        <v>113</v>
      </c>
      <c r="E2" s="5" t="n">
        <v>4928682</v>
      </c>
    </row>
    <row r="3" spans="1:8">
      <c r="A3" s="4" t="s">
        <v>113</v>
      </c>
      <c r="B3" s="6" t="n">
        <v>0</v>
      </c>
      <c r="C3" s="6" t="n">
        <v>6348</v>
      </c>
      <c r="D3" s="6" t="n">
        <v>0</v>
      </c>
      <c r="E3" s="6" t="n">
        <v>4929</v>
      </c>
      <c r="F3" s="6" t="n">
        <v>39092469</v>
      </c>
      <c r="G3" s="6" t="n">
        <v>-39262444</v>
      </c>
      <c r="H3" s="6" t="n">
        <v>-158698</v>
      </c>
    </row>
    <row r="4" spans="1:8">
      <c r="A4" s="4" t="s">
        <v>114</v>
      </c>
      <c r="E4" s="5" t="n">
        <v>300000</v>
      </c>
    </row>
    <row r="5" spans="1:8">
      <c r="A5" s="4" t="s">
        <v>115</v>
      </c>
      <c r="E5" s="6" t="n">
        <v>300</v>
      </c>
      <c r="F5" s="5" t="n">
        <v>1200</v>
      </c>
      <c r="H5" s="5" t="n">
        <v>1500</v>
      </c>
    </row>
    <row r="6" spans="1:8">
      <c r="A6" s="4" t="s">
        <v>116</v>
      </c>
      <c r="E6" s="5" t="n">
        <v>2512000</v>
      </c>
    </row>
    <row r="7" spans="1:8">
      <c r="A7" s="4" t="s">
        <v>117</v>
      </c>
      <c r="E7" s="6" t="n">
        <v>2512</v>
      </c>
      <c r="F7" s="5" t="n">
        <v>3133608</v>
      </c>
      <c r="H7" s="5" t="n">
        <v>3136120</v>
      </c>
    </row>
    <row r="8" spans="1:8">
      <c r="A8" s="4" t="s">
        <v>118</v>
      </c>
      <c r="B8" s="5" t="n">
        <v>250000</v>
      </c>
      <c r="C8" s="5" t="n">
        <v>49445</v>
      </c>
      <c r="D8" s="5" t="n">
        <v>5</v>
      </c>
    </row>
    <row r="9" spans="1:8">
      <c r="A9" s="4" t="s">
        <v>119</v>
      </c>
      <c r="B9" s="6" t="n">
        <v>250</v>
      </c>
      <c r="C9" s="6" t="n">
        <v>49</v>
      </c>
      <c r="F9" s="5" t="n">
        <v>132452</v>
      </c>
      <c r="H9" s="5" t="n">
        <v>132501</v>
      </c>
    </row>
    <row r="10" spans="1:8">
      <c r="A10" s="4" t="s">
        <v>120</v>
      </c>
      <c r="E10" s="5" t="n">
        <v>1610206</v>
      </c>
    </row>
    <row r="11" spans="1:8">
      <c r="A11" s="4" t="s">
        <v>121</v>
      </c>
      <c r="E11" s="6" t="n">
        <v>1610</v>
      </c>
    </row>
    <row r="12" spans="1:8">
      <c r="A12" s="4" t="s">
        <v>122</v>
      </c>
      <c r="C12" s="5" t="n">
        <v>-325862</v>
      </c>
    </row>
    <row r="13" spans="1:8">
      <c r="A13" s="4" t="s">
        <v>123</v>
      </c>
      <c r="C13" s="6" t="n">
        <v>-326</v>
      </c>
      <c r="F13" s="5" t="n">
        <v>-1284</v>
      </c>
    </row>
    <row r="14" spans="1:8">
      <c r="A14" s="4" t="s">
        <v>124</v>
      </c>
      <c r="F14" s="5" t="n">
        <v>10008</v>
      </c>
      <c r="H14" s="5" t="n">
        <v>10008</v>
      </c>
    </row>
    <row r="15" spans="1:8">
      <c r="A15" s="4" t="s">
        <v>125</v>
      </c>
      <c r="F15" s="5" t="n">
        <v>187500</v>
      </c>
      <c r="H15" s="5" t="n">
        <v>187500</v>
      </c>
    </row>
    <row r="16" spans="1:8">
      <c r="A16" s="4" t="s">
        <v>126</v>
      </c>
      <c r="E16" s="5" t="n">
        <v>-188000</v>
      </c>
    </row>
    <row r="17" spans="1:8">
      <c r="A17" s="4" t="s">
        <v>127</v>
      </c>
      <c r="E17" s="6" t="n">
        <v>-188</v>
      </c>
      <c r="F17" s="5" t="n">
        <v>188</v>
      </c>
    </row>
    <row r="18" spans="1:8">
      <c r="A18" s="4" t="s">
        <v>128</v>
      </c>
      <c r="G18" s="5" t="n">
        <v>-3944421</v>
      </c>
      <c r="H18" s="5" t="n">
        <v>-3944421</v>
      </c>
    </row>
    <row r="19" spans="1:8">
      <c r="A19" s="4" t="s">
        <v>129</v>
      </c>
      <c r="B19" s="5" t="n">
        <v>1</v>
      </c>
      <c r="C19" s="5" t="n">
        <v>6072047</v>
      </c>
      <c r="D19" s="5" t="n">
        <v>118</v>
      </c>
      <c r="E19" s="5" t="n">
        <v>9412888</v>
      </c>
    </row>
    <row r="20" spans="1:8">
      <c r="A20" s="4" t="s">
        <v>130</v>
      </c>
      <c r="B20" s="6" t="n">
        <v>0</v>
      </c>
      <c r="C20" s="6" t="n">
        <v>6072</v>
      </c>
      <c r="D20" s="6" t="n">
        <v>0</v>
      </c>
      <c r="E20" s="6" t="n">
        <v>9413</v>
      </c>
      <c r="F20" s="5" t="n">
        <v>42580891</v>
      </c>
      <c r="G20" s="5" t="n">
        <v>-43206865</v>
      </c>
      <c r="H20" s="5" t="n">
        <v>-610489</v>
      </c>
    </row>
    <row r="21" spans="1:8">
      <c r="A21" s="4" t="s">
        <v>114</v>
      </c>
      <c r="E21" s="5" t="n">
        <v>3873000</v>
      </c>
    </row>
    <row r="22" spans="1:8">
      <c r="A22" s="4" t="s">
        <v>115</v>
      </c>
      <c r="E22" s="6" t="n">
        <v>3873</v>
      </c>
      <c r="F22" s="5" t="n">
        <v>20492</v>
      </c>
      <c r="H22" s="5" t="n">
        <v>24365</v>
      </c>
    </row>
    <row r="23" spans="1:8">
      <c r="A23" s="4" t="s">
        <v>116</v>
      </c>
      <c r="E23" s="5" t="n">
        <v>7728589</v>
      </c>
    </row>
    <row r="24" spans="1:8">
      <c r="A24" s="4" t="s">
        <v>117</v>
      </c>
      <c r="E24" s="6" t="n">
        <v>7729</v>
      </c>
      <c r="F24" s="5" t="n">
        <v>1012873</v>
      </c>
      <c r="H24" s="5" t="n">
        <v>1020602</v>
      </c>
    </row>
    <row r="25" spans="1:8">
      <c r="A25" s="4" t="s">
        <v>118</v>
      </c>
      <c r="E25" s="5" t="n">
        <v>1159116</v>
      </c>
    </row>
    <row r="26" spans="1:8">
      <c r="A26" s="4" t="s">
        <v>119</v>
      </c>
      <c r="E26" s="6" t="n">
        <v>1159</v>
      </c>
      <c r="F26" s="5" t="n">
        <v>135341</v>
      </c>
      <c r="H26" s="5" t="n">
        <v>136500</v>
      </c>
    </row>
    <row r="27" spans="1:8">
      <c r="A27" s="4" t="s">
        <v>120</v>
      </c>
      <c r="E27" s="5" t="n">
        <v>2959985</v>
      </c>
    </row>
    <row r="28" spans="1:8">
      <c r="A28" s="4" t="s">
        <v>121</v>
      </c>
      <c r="E28" s="6" t="n">
        <v>2960</v>
      </c>
    </row>
    <row r="29" spans="1:8">
      <c r="A29" s="4" t="s">
        <v>122</v>
      </c>
      <c r="C29" s="5" t="n">
        <v>-591997</v>
      </c>
    </row>
    <row r="30" spans="1:8">
      <c r="A30" s="4" t="s">
        <v>123</v>
      </c>
      <c r="C30" s="6" t="n">
        <v>-592</v>
      </c>
      <c r="F30" s="5" t="n">
        <v>-2368</v>
      </c>
    </row>
    <row r="31" spans="1:8">
      <c r="A31" s="4" t="s">
        <v>124</v>
      </c>
      <c r="F31" s="5" t="n">
        <v>12217</v>
      </c>
      <c r="H31" s="5" t="n">
        <v>12217</v>
      </c>
    </row>
    <row r="32" spans="1:8">
      <c r="A32" s="4" t="s">
        <v>131</v>
      </c>
      <c r="E32" s="5" t="n">
        <v>90000</v>
      </c>
    </row>
    <row r="33" spans="1:8">
      <c r="A33" s="4" t="s">
        <v>132</v>
      </c>
      <c r="E33" s="6" t="n">
        <v>90</v>
      </c>
      <c r="F33" s="5" t="n">
        <v>4410</v>
      </c>
      <c r="H33" s="5" t="n">
        <v>4500</v>
      </c>
    </row>
    <row r="34" spans="1:8">
      <c r="A34" s="4" t="s">
        <v>133</v>
      </c>
      <c r="F34" s="5" t="n">
        <v>67500</v>
      </c>
      <c r="H34" s="5" t="n">
        <v>67500</v>
      </c>
    </row>
    <row r="35" spans="1:8">
      <c r="A35" s="4" t="s">
        <v>128</v>
      </c>
      <c r="G35" s="5" t="n">
        <v>-2254492</v>
      </c>
      <c r="H35" s="5" t="n">
        <v>-2254492</v>
      </c>
    </row>
    <row r="36" spans="1:8">
      <c r="A36" s="4" t="s">
        <v>134</v>
      </c>
      <c r="B36" s="5" t="n">
        <v>1</v>
      </c>
      <c r="C36" s="5" t="n">
        <v>5480050</v>
      </c>
      <c r="D36" s="5" t="n">
        <v>118</v>
      </c>
      <c r="E36" s="5" t="n">
        <v>25223578</v>
      </c>
    </row>
    <row r="37" spans="1:8">
      <c r="A37" s="4" t="s">
        <v>135</v>
      </c>
      <c r="B37" s="6" t="n">
        <v>0</v>
      </c>
      <c r="C37" s="6" t="n">
        <v>5480</v>
      </c>
      <c r="D37" s="6" t="n">
        <v>0</v>
      </c>
      <c r="E37" s="6" t="n">
        <v>25224</v>
      </c>
      <c r="F37" s="6" t="n">
        <v>43831356</v>
      </c>
      <c r="G37" s="6" t="n">
        <v>-45461357</v>
      </c>
      <c r="H37" s="6" t="n">
        <v>-15992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21"/>
  </cols>
  <sheetData>
    <row r="1" spans="1:2">
      <c r="A1" s="1" t="s">
        <v>418</v>
      </c>
      <c r="B1" s="2" t="s">
        <v>1</v>
      </c>
    </row>
    <row r="2" spans="1:2">
      <c r="B2" s="2" t="s">
        <v>394</v>
      </c>
    </row>
    <row r="3" spans="1:2">
      <c r="A3" s="4" t="s">
        <v>419</v>
      </c>
      <c r="B3" s="6" t="n">
        <v>194700</v>
      </c>
    </row>
    <row r="4" spans="1:2">
      <c r="A4" s="4" t="s">
        <v>420</v>
      </c>
      <c r="B4" s="5" t="n">
        <v>322452</v>
      </c>
    </row>
    <row r="5" spans="1:2">
      <c r="A5" s="4" t="s">
        <v>421</v>
      </c>
    </row>
    <row r="6" spans="1:2">
      <c r="A6" s="4" t="s">
        <v>419</v>
      </c>
      <c r="B6" s="5" t="n">
        <v>12200</v>
      </c>
    </row>
    <row r="7" spans="1:2">
      <c r="A7" s="4" t="s">
        <v>422</v>
      </c>
      <c r="B7" s="5" t="n">
        <v>-12200</v>
      </c>
    </row>
    <row r="8" spans="1:2">
      <c r="A8" s="4" t="s">
        <v>423</v>
      </c>
      <c r="B8" s="5" t="n">
        <v>0</v>
      </c>
    </row>
    <row r="9" spans="1:2">
      <c r="A9" s="4" t="s">
        <v>424</v>
      </c>
      <c r="B9" s="5" t="n">
        <v>12200</v>
      </c>
    </row>
    <row r="10" spans="1:2">
      <c r="A10" s="4" t="s">
        <v>425</v>
      </c>
      <c r="B10" s="5" t="n">
        <v>-12200</v>
      </c>
    </row>
    <row r="11" spans="1:2">
      <c r="A11" s="4" t="s">
        <v>420</v>
      </c>
      <c r="B11" s="5" t="n">
        <v>0</v>
      </c>
    </row>
    <row r="12" spans="1:2">
      <c r="A12" s="4" t="s">
        <v>426</v>
      </c>
    </row>
    <row r="13" spans="1:2">
      <c r="A13" s="4" t="s">
        <v>419</v>
      </c>
      <c r="B13" s="5" t="n">
        <v>10000</v>
      </c>
    </row>
    <row r="14" spans="1:2">
      <c r="A14" s="4" t="s">
        <v>422</v>
      </c>
      <c r="B14" s="5" t="n">
        <v>-10000</v>
      </c>
    </row>
    <row r="15" spans="1:2">
      <c r="A15" s="4" t="s">
        <v>423</v>
      </c>
      <c r="B15" s="5" t="n">
        <v>0</v>
      </c>
    </row>
    <row r="16" spans="1:2">
      <c r="A16" s="4" t="s">
        <v>424</v>
      </c>
      <c r="B16" s="5" t="n">
        <v>10000</v>
      </c>
    </row>
    <row r="17" spans="1:2">
      <c r="A17" s="4" t="s">
        <v>420</v>
      </c>
      <c r="B17" s="6" t="n">
        <v>1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27</v>
      </c>
      <c r="B1" s="2" t="s">
        <v>1</v>
      </c>
    </row>
    <row r="2" spans="1:3">
      <c r="B2" s="2" t="s">
        <v>2</v>
      </c>
      <c r="C2" s="2" t="s">
        <v>29</v>
      </c>
    </row>
    <row r="3" spans="1:3">
      <c r="A3" s="4" t="s">
        <v>159</v>
      </c>
      <c r="B3" s="6" t="n">
        <v>10000</v>
      </c>
      <c r="C3" s="6" t="n">
        <v>0</v>
      </c>
    </row>
    <row r="4" spans="1:3">
      <c r="A4" s="4" t="s">
        <v>124</v>
      </c>
      <c r="B4" s="5" t="n">
        <v>12217</v>
      </c>
      <c r="C4" s="5" t="n">
        <v>10008</v>
      </c>
    </row>
    <row r="5" spans="1:3">
      <c r="A5" s="4" t="s">
        <v>56</v>
      </c>
      <c r="B5" s="5" t="n">
        <v>166695</v>
      </c>
      <c r="C5" s="5" t="n">
        <v>119500</v>
      </c>
    </row>
    <row r="6" spans="1:3">
      <c r="A6" s="4" t="s">
        <v>428</v>
      </c>
    </row>
    <row r="7" spans="1:3">
      <c r="A7" s="4" t="s">
        <v>97</v>
      </c>
      <c r="B7" s="5" t="n">
        <v>18000</v>
      </c>
      <c r="C7" s="5" t="n">
        <v>18000</v>
      </c>
    </row>
    <row r="8" spans="1:3">
      <c r="A8" s="4" t="s">
        <v>56</v>
      </c>
      <c r="B8" s="5" t="n">
        <v>150000</v>
      </c>
      <c r="C8" s="5" t="n">
        <v>150000</v>
      </c>
    </row>
    <row r="9" spans="1:3">
      <c r="A9" s="4" t="s">
        <v>429</v>
      </c>
    </row>
    <row r="10" spans="1:3">
      <c r="A10" s="4" t="s">
        <v>97</v>
      </c>
      <c r="B10" s="5" t="n">
        <v>1800</v>
      </c>
      <c r="C10" s="5" t="n">
        <v>1800</v>
      </c>
    </row>
    <row r="11" spans="1:3">
      <c r="A11" s="4" t="s">
        <v>56</v>
      </c>
      <c r="B11" s="5" t="n">
        <v>15000</v>
      </c>
      <c r="C11" s="5" t="n">
        <v>15000</v>
      </c>
    </row>
    <row r="12" spans="1:3">
      <c r="A12" s="4" t="s">
        <v>430</v>
      </c>
    </row>
    <row r="13" spans="1:3">
      <c r="A13" s="4" t="s">
        <v>431</v>
      </c>
      <c r="B13" s="5" t="n">
        <v>3785</v>
      </c>
      <c r="C13" s="5" t="n">
        <v>7500</v>
      </c>
    </row>
    <row r="14" spans="1:3">
      <c r="A14" s="4" t="s">
        <v>421</v>
      </c>
    </row>
    <row r="15" spans="1:3">
      <c r="A15" s="4" t="s">
        <v>124</v>
      </c>
      <c r="B15" s="5" t="n">
        <v>12217</v>
      </c>
    </row>
    <row r="16" spans="1:3">
      <c r="A16" s="4" t="s">
        <v>432</v>
      </c>
      <c r="B16" s="6" t="n">
        <v>12200</v>
      </c>
    </row>
    <row r="17" spans="1:3">
      <c r="A17" s="4" t="s">
        <v>433</v>
      </c>
      <c r="B17" s="5" t="n">
        <v>2668000</v>
      </c>
    </row>
    <row r="18" spans="1:3">
      <c r="A18" s="4" t="s">
        <v>97</v>
      </c>
      <c r="B18" s="6" t="n">
        <v>341</v>
      </c>
      <c r="C18" s="5" t="n">
        <v>799</v>
      </c>
    </row>
    <row r="19" spans="1:3">
      <c r="A19" s="4" t="s">
        <v>426</v>
      </c>
    </row>
    <row r="20" spans="1:3">
      <c r="A20" s="4" t="s">
        <v>431</v>
      </c>
      <c r="B20" s="5" t="n">
        <v>10000</v>
      </c>
      <c r="C20" s="5" t="n">
        <v>10000</v>
      </c>
    </row>
    <row r="21" spans="1:3">
      <c r="A21" s="4" t="s">
        <v>97</v>
      </c>
      <c r="B21" s="5" t="n">
        <v>1000</v>
      </c>
      <c r="C21" s="5" t="n">
        <v>359</v>
      </c>
    </row>
    <row r="22" spans="1:3">
      <c r="A22" s="4" t="s">
        <v>434</v>
      </c>
      <c r="B22" s="5" t="n">
        <v>1359</v>
      </c>
      <c r="C22" s="6" t="n">
        <v>359</v>
      </c>
    </row>
    <row r="23" spans="1:3">
      <c r="A23" s="4" t="s">
        <v>435</v>
      </c>
    </row>
    <row r="24" spans="1:3">
      <c r="A24" s="4" t="s">
        <v>436</v>
      </c>
      <c r="B24" s="5" t="n">
        <v>17500</v>
      </c>
    </row>
    <row r="25" spans="1:3">
      <c r="A25" s="4" t="s">
        <v>159</v>
      </c>
      <c r="B25" s="5" t="n">
        <v>17500</v>
      </c>
    </row>
    <row r="26" spans="1:3">
      <c r="A26" s="4" t="s">
        <v>97</v>
      </c>
      <c r="B26" s="5" t="n">
        <v>2345</v>
      </c>
    </row>
    <row r="27" spans="1:3">
      <c r="A27" s="4" t="s">
        <v>437</v>
      </c>
      <c r="B27" s="5" t="n">
        <v>14000</v>
      </c>
    </row>
    <row r="28" spans="1:3">
      <c r="A28" s="4" t="s">
        <v>438</v>
      </c>
      <c r="B28" s="5" t="n">
        <v>3500</v>
      </c>
    </row>
    <row r="29" spans="1:3">
      <c r="A29" s="4" t="s">
        <v>439</v>
      </c>
    </row>
    <row r="30" spans="1:3">
      <c r="A30" s="4" t="s">
        <v>440</v>
      </c>
      <c r="B30" s="5" t="n">
        <v>25000</v>
      </c>
    </row>
    <row r="31" spans="1:3">
      <c r="A31" s="4" t="s">
        <v>97</v>
      </c>
      <c r="B31" s="5" t="n">
        <v>658</v>
      </c>
    </row>
    <row r="32" spans="1:3">
      <c r="A32" s="4" t="s">
        <v>441</v>
      </c>
    </row>
    <row r="33" spans="1:3">
      <c r="A33" s="4" t="s">
        <v>436</v>
      </c>
      <c r="B33" s="5" t="n">
        <v>50000</v>
      </c>
    </row>
    <row r="34" spans="1:3">
      <c r="A34" s="4" t="s">
        <v>97</v>
      </c>
      <c r="B34" s="5" t="n">
        <v>6208</v>
      </c>
    </row>
    <row r="35" spans="1:3">
      <c r="A35" s="4" t="s">
        <v>437</v>
      </c>
      <c r="B35" s="5" t="n">
        <v>31667</v>
      </c>
    </row>
    <row r="36" spans="1:3">
      <c r="A36" s="4" t="s">
        <v>438</v>
      </c>
      <c r="B36" s="5" t="n">
        <v>18333</v>
      </c>
    </row>
    <row r="37" spans="1:3">
      <c r="A37" s="4" t="s">
        <v>442</v>
      </c>
    </row>
    <row r="38" spans="1:3">
      <c r="A38" s="4" t="s">
        <v>436</v>
      </c>
      <c r="B38" s="5" t="n">
        <v>80000</v>
      </c>
    </row>
    <row r="39" spans="1:3">
      <c r="A39" s="4" t="s">
        <v>97</v>
      </c>
      <c r="B39" s="6" t="n">
        <v>244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43</v>
      </c>
      <c r="B1" s="2" t="s">
        <v>1</v>
      </c>
    </row>
    <row r="2" spans="1:3">
      <c r="B2" s="2" t="s">
        <v>2</v>
      </c>
      <c r="C2" s="2" t="s">
        <v>29</v>
      </c>
    </row>
    <row r="3" spans="1:3">
      <c r="A3" s="3" t="s">
        <v>199</v>
      </c>
    </row>
    <row r="4" spans="1:3">
      <c r="A4" s="4" t="s">
        <v>444</v>
      </c>
      <c r="C4" s="6" t="n">
        <v>23956</v>
      </c>
    </row>
    <row r="5" spans="1:3">
      <c r="A5" s="4" t="s">
        <v>445</v>
      </c>
      <c r="B5" s="6" t="n">
        <v>1731</v>
      </c>
      <c r="C5" s="6" t="n">
        <v>-17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46</v>
      </c>
      <c r="B1" s="2" t="s">
        <v>2</v>
      </c>
      <c r="C1" s="2" t="s">
        <v>29</v>
      </c>
    </row>
    <row r="2" spans="1:3">
      <c r="A2" s="3" t="s">
        <v>202</v>
      </c>
    </row>
    <row r="3" spans="1:3">
      <c r="A3" s="4" t="s">
        <v>48</v>
      </c>
      <c r="B3" s="6" t="n">
        <v>41783</v>
      </c>
      <c r="C3" s="6" t="n">
        <v>389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47</v>
      </c>
      <c r="B1" s="2" t="s">
        <v>1</v>
      </c>
    </row>
    <row r="2" spans="1:3">
      <c r="B2" s="2" t="s">
        <v>2</v>
      </c>
      <c r="C2" s="2" t="s">
        <v>29</v>
      </c>
    </row>
    <row r="3" spans="1:3">
      <c r="A3" s="3" t="s">
        <v>319</v>
      </c>
    </row>
    <row r="4" spans="1:3">
      <c r="A4" s="4" t="s">
        <v>320</v>
      </c>
      <c r="B4" s="6" t="n">
        <v>-2254492</v>
      </c>
      <c r="C4" s="6" t="n">
        <v>-3944421</v>
      </c>
    </row>
    <row r="5" spans="1:3">
      <c r="A5" s="3" t="s">
        <v>321</v>
      </c>
    </row>
    <row r="6" spans="1:3">
      <c r="A6" s="4" t="s">
        <v>448</v>
      </c>
      <c r="B6" s="5" t="n">
        <v>13600570</v>
      </c>
      <c r="C6" s="5" t="n">
        <v>7644291</v>
      </c>
    </row>
    <row r="7" spans="1:3">
      <c r="A7" s="4" t="s">
        <v>449</v>
      </c>
      <c r="B7" s="4" t="s">
        <v>103</v>
      </c>
      <c r="C7" s="8" t="n">
        <v>-0.5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29</v>
      </c>
    </row>
    <row r="3" spans="1:3">
      <c r="A3" s="4" t="s">
        <v>378</v>
      </c>
      <c r="B3" s="6" t="n">
        <v>1020602</v>
      </c>
      <c r="C3" s="6" t="n">
        <v>3136120</v>
      </c>
    </row>
    <row r="4" spans="1:3">
      <c r="A4" s="4" t="s">
        <v>41</v>
      </c>
      <c r="B4" s="5" t="n">
        <v>932529</v>
      </c>
      <c r="C4" s="5" t="n">
        <v>0</v>
      </c>
    </row>
    <row r="5" spans="1:3">
      <c r="A5" s="4" t="s">
        <v>451</v>
      </c>
      <c r="B5" s="6" t="n">
        <v>136500</v>
      </c>
      <c r="C5" s="6" t="n">
        <v>162500</v>
      </c>
    </row>
    <row r="6" spans="1:3">
      <c r="A6" s="4" t="s">
        <v>452</v>
      </c>
    </row>
    <row r="7" spans="1:3">
      <c r="A7" s="4" t="s">
        <v>385</v>
      </c>
      <c r="B7" s="5" t="n">
        <v>1000000</v>
      </c>
    </row>
    <row r="8" spans="1:3">
      <c r="A8" s="4" t="s">
        <v>386</v>
      </c>
      <c r="B8" s="6" t="n">
        <v>220000</v>
      </c>
    </row>
    <row r="9" spans="1:3">
      <c r="A9" s="4" t="s">
        <v>453</v>
      </c>
    </row>
    <row r="10" spans="1:3">
      <c r="A10" s="4" t="s">
        <v>381</v>
      </c>
      <c r="B10" s="5" t="n">
        <v>6000000</v>
      </c>
    </row>
    <row r="11" spans="1:3">
      <c r="A11" s="4" t="s">
        <v>378</v>
      </c>
      <c r="B11" s="6" t="n">
        <v>720000</v>
      </c>
    </row>
    <row r="12" spans="1:3">
      <c r="A12" s="4" t="s">
        <v>454</v>
      </c>
    </row>
    <row r="13" spans="1:3">
      <c r="A13" s="4" t="s">
        <v>455</v>
      </c>
      <c r="B13" s="5" t="n">
        <v>3673000</v>
      </c>
    </row>
    <row r="14" spans="1:3">
      <c r="A14" s="4" t="s">
        <v>456</v>
      </c>
      <c r="B14" s="6" t="n">
        <v>15915</v>
      </c>
    </row>
    <row r="15" spans="1:3">
      <c r="A15" s="4" t="s">
        <v>457</v>
      </c>
      <c r="B15" s="6" t="n">
        <v>2450</v>
      </c>
    </row>
    <row r="16" spans="1:3">
      <c r="A16" s="4" t="s">
        <v>454</v>
      </c>
    </row>
    <row r="17" spans="1:3">
      <c r="A17" s="4" t="s">
        <v>455</v>
      </c>
      <c r="B17" s="5" t="n">
        <v>200000</v>
      </c>
    </row>
    <row r="18" spans="1:3">
      <c r="A18" s="4" t="s">
        <v>456</v>
      </c>
      <c r="B18" s="6" t="n">
        <v>6000</v>
      </c>
    </row>
    <row r="19" spans="1:3">
      <c r="A19" s="4" t="s">
        <v>458</v>
      </c>
    </row>
    <row r="20" spans="1:3">
      <c r="A20" s="4" t="s">
        <v>459</v>
      </c>
      <c r="B20" s="5" t="n">
        <v>90000</v>
      </c>
    </row>
    <row r="21" spans="1:3">
      <c r="A21" s="4" t="s">
        <v>451</v>
      </c>
      <c r="B21" s="6" t="n">
        <v>4500</v>
      </c>
    </row>
    <row r="22" spans="1:3">
      <c r="A22" s="4" t="s">
        <v>460</v>
      </c>
    </row>
    <row r="23" spans="1:3">
      <c r="A23" s="4" t="s">
        <v>459</v>
      </c>
      <c r="B23" s="5" t="n">
        <v>1159116</v>
      </c>
    </row>
    <row r="24" spans="1:3">
      <c r="A24" s="4" t="s">
        <v>451</v>
      </c>
      <c r="B24" s="6" t="n">
        <v>136500</v>
      </c>
    </row>
    <row r="25" spans="1:3">
      <c r="A25" s="4" t="s">
        <v>461</v>
      </c>
    </row>
    <row r="26" spans="1:3">
      <c r="A26" s="4" t="s">
        <v>381</v>
      </c>
      <c r="B26" s="5" t="n">
        <v>25599</v>
      </c>
    </row>
    <row r="27" spans="1:3">
      <c r="A27" s="4" t="s">
        <v>378</v>
      </c>
      <c r="B27" s="6" t="n">
        <v>1216</v>
      </c>
    </row>
    <row r="28" spans="1:3">
      <c r="A28" s="4" t="s">
        <v>462</v>
      </c>
    </row>
    <row r="29" spans="1:3">
      <c r="A29" s="4" t="s">
        <v>381</v>
      </c>
      <c r="B29" s="5" t="n">
        <v>387900</v>
      </c>
    </row>
    <row r="30" spans="1:3">
      <c r="A30" s="4" t="s">
        <v>378</v>
      </c>
      <c r="B30" s="6" t="n">
        <v>34919</v>
      </c>
    </row>
    <row r="31" spans="1:3">
      <c r="A31" s="4" t="s">
        <v>462</v>
      </c>
    </row>
    <row r="32" spans="1:3">
      <c r="A32" s="4" t="s">
        <v>381</v>
      </c>
      <c r="B32" s="5" t="n">
        <v>66667</v>
      </c>
    </row>
    <row r="33" spans="1:3">
      <c r="A33" s="4" t="s">
        <v>378</v>
      </c>
      <c r="B33" s="6" t="n">
        <v>14667</v>
      </c>
    </row>
    <row r="34" spans="1:3">
      <c r="A34" s="4" t="s">
        <v>463</v>
      </c>
    </row>
    <row r="35" spans="1:3">
      <c r="A35" s="4" t="s">
        <v>381</v>
      </c>
      <c r="B35" s="5" t="n">
        <v>248333</v>
      </c>
    </row>
    <row r="36" spans="1:3">
      <c r="A36" s="4" t="s">
        <v>378</v>
      </c>
      <c r="B36" s="6" t="n">
        <v>29800</v>
      </c>
    </row>
    <row r="37" spans="1:3">
      <c r="A37" s="4" t="s">
        <v>464</v>
      </c>
    </row>
    <row r="38" spans="1:3">
      <c r="A38" s="4" t="s">
        <v>465</v>
      </c>
      <c r="B38" s="5" t="n">
        <v>591997</v>
      </c>
      <c r="C38" s="5" t="n">
        <v>325862</v>
      </c>
    </row>
    <row r="39" spans="1:3">
      <c r="A39" s="4" t="s">
        <v>466</v>
      </c>
      <c r="B39" s="5" t="n">
        <v>2959985</v>
      </c>
      <c r="C39" s="5" t="n">
        <v>1610206</v>
      </c>
    </row>
    <row r="40" spans="1:3">
      <c r="A40" s="4" t="s">
        <v>459</v>
      </c>
      <c r="C40" s="5" t="n">
        <v>33197</v>
      </c>
    </row>
    <row r="41" spans="1:3">
      <c r="A41" s="4" t="s">
        <v>69</v>
      </c>
    </row>
    <row r="42" spans="1:3">
      <c r="A42" s="4" t="s">
        <v>459</v>
      </c>
      <c r="C42" s="5" t="n">
        <v>3</v>
      </c>
    </row>
    <row r="43" spans="1:3">
      <c r="A43" s="4" t="s">
        <v>467</v>
      </c>
    </row>
    <row r="44" spans="1:3">
      <c r="A44" s="4" t="s">
        <v>459</v>
      </c>
      <c r="B44" s="5" t="n">
        <v>4</v>
      </c>
    </row>
    <row r="45" spans="1:3">
      <c r="A45" s="4" t="s">
        <v>468</v>
      </c>
      <c r="B45" s="6" t="n">
        <v>14</v>
      </c>
    </row>
    <row r="46" spans="1:3">
      <c r="A46" s="4" t="s">
        <v>469</v>
      </c>
    </row>
    <row r="47" spans="1:3">
      <c r="A47" s="4" t="s">
        <v>468</v>
      </c>
      <c r="C47" s="6" t="n">
        <v>82500</v>
      </c>
    </row>
    <row r="48" spans="1:3">
      <c r="A48" s="4" t="s">
        <v>470</v>
      </c>
    </row>
    <row r="49" spans="1:3">
      <c r="A49" s="4" t="s">
        <v>459</v>
      </c>
      <c r="C49" s="5" t="n">
        <v>2</v>
      </c>
    </row>
    <row r="50" spans="1:3">
      <c r="A50" s="4" t="s">
        <v>471</v>
      </c>
    </row>
    <row r="51" spans="1:3">
      <c r="A51" s="4" t="s">
        <v>459</v>
      </c>
      <c r="C51" s="5" t="n">
        <v>6249</v>
      </c>
    </row>
    <row r="52" spans="1:3">
      <c r="A52" s="4" t="s">
        <v>472</v>
      </c>
    </row>
    <row r="53" spans="1:3">
      <c r="A53" s="4" t="s">
        <v>459</v>
      </c>
      <c r="C53" s="5" t="n">
        <v>9999</v>
      </c>
    </row>
    <row r="54" spans="1:3">
      <c r="A54" s="4" t="s">
        <v>473</v>
      </c>
    </row>
    <row r="55" spans="1:3">
      <c r="A55" s="4" t="s">
        <v>468</v>
      </c>
      <c r="C55" s="6" t="n">
        <v>25000</v>
      </c>
    </row>
    <row r="56" spans="1:3">
      <c r="A56" s="4" t="s">
        <v>474</v>
      </c>
    </row>
    <row r="57" spans="1:3">
      <c r="A57" s="4" t="s">
        <v>468</v>
      </c>
      <c r="C57" s="6" t="n">
        <v>25000</v>
      </c>
    </row>
    <row r="58" spans="1:3">
      <c r="A58" s="4" t="s">
        <v>475</v>
      </c>
    </row>
    <row r="59" spans="1:3">
      <c r="A59" s="4" t="s">
        <v>476</v>
      </c>
      <c r="B59" s="5" t="n">
        <v>100000000</v>
      </c>
      <c r="C59" s="5" t="n">
        <v>100000000</v>
      </c>
    </row>
    <row r="60" spans="1:3">
      <c r="A60" s="4" t="s">
        <v>477</v>
      </c>
      <c r="B60" s="5" t="n">
        <v>98905891</v>
      </c>
    </row>
    <row r="61" spans="1:3">
      <c r="A61" s="4" t="s">
        <v>478</v>
      </c>
    </row>
    <row r="62" spans="1:3">
      <c r="A62" s="4" t="s">
        <v>479</v>
      </c>
      <c r="B62" s="5" t="n">
        <v>1094019</v>
      </c>
      <c r="C62" s="5" t="n">
        <v>1094019</v>
      </c>
    </row>
    <row r="63" spans="1:3">
      <c r="A63" s="4" t="s">
        <v>480</v>
      </c>
    </row>
    <row r="64" spans="1:3">
      <c r="A64" s="4" t="s">
        <v>481</v>
      </c>
      <c r="B64" s="5" t="n">
        <v>4859379</v>
      </c>
    </row>
    <row r="65" spans="1:3">
      <c r="A65" s="4" t="s">
        <v>482</v>
      </c>
      <c r="B65" s="6" t="n">
        <v>728907</v>
      </c>
    </row>
    <row r="66" spans="1:3">
      <c r="A66" s="4" t="s">
        <v>483</v>
      </c>
    </row>
    <row r="67" spans="1:3">
      <c r="A67" s="4" t="s">
        <v>41</v>
      </c>
      <c r="B67" s="6" t="n">
        <v>93252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84</v>
      </c>
      <c r="B1" s="2" t="s">
        <v>1</v>
      </c>
    </row>
    <row r="2" spans="1:3">
      <c r="B2" s="2" t="s">
        <v>2</v>
      </c>
      <c r="C2" s="2" t="s">
        <v>29</v>
      </c>
    </row>
    <row r="3" spans="1:3">
      <c r="A3" s="4" t="s">
        <v>304</v>
      </c>
      <c r="B3" s="6" t="n">
        <v>160840</v>
      </c>
      <c r="C3" s="6" t="n">
        <v>255535</v>
      </c>
    </row>
    <row r="4" spans="1:3">
      <c r="A4" s="4" t="s">
        <v>485</v>
      </c>
    </row>
    <row r="5" spans="1:3">
      <c r="A5" s="4" t="s">
        <v>304</v>
      </c>
      <c r="B5" s="5" t="n">
        <v>83309</v>
      </c>
      <c r="C5" s="5" t="n">
        <v>155666</v>
      </c>
    </row>
    <row r="6" spans="1:3">
      <c r="A6" s="4" t="s">
        <v>486</v>
      </c>
    </row>
    <row r="7" spans="1:3">
      <c r="A7" s="4" t="s">
        <v>304</v>
      </c>
      <c r="B7" s="5" t="n">
        <v>62364</v>
      </c>
      <c r="C7" s="5" t="n">
        <v>62255</v>
      </c>
    </row>
    <row r="8" spans="1:3">
      <c r="A8" s="4" t="s">
        <v>487</v>
      </c>
    </row>
    <row r="9" spans="1:3">
      <c r="A9" s="4" t="s">
        <v>304</v>
      </c>
      <c r="B9" s="5" t="n">
        <v>14835</v>
      </c>
      <c r="C9" s="5" t="n">
        <v>33620</v>
      </c>
    </row>
    <row r="10" spans="1:3">
      <c r="A10" s="4" t="s">
        <v>488</v>
      </c>
    </row>
    <row r="11" spans="1:3">
      <c r="A11" s="4" t="s">
        <v>304</v>
      </c>
      <c r="B11" s="6" t="n">
        <v>332</v>
      </c>
      <c r="C11" s="6" t="n">
        <v>399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89</v>
      </c>
      <c r="B1" s="2" t="s">
        <v>2</v>
      </c>
      <c r="C1" s="2" t="s">
        <v>29</v>
      </c>
    </row>
    <row r="2" spans="1:3">
      <c r="A2" s="3" t="s">
        <v>218</v>
      </c>
    </row>
    <row r="3" spans="1:3">
      <c r="A3" s="4" t="s">
        <v>490</v>
      </c>
      <c r="B3" s="6" t="n">
        <v>17745000</v>
      </c>
      <c r="C3" s="6" t="n">
        <v>16770000</v>
      </c>
    </row>
    <row r="4" spans="1:3">
      <c r="A4" s="4" t="s">
        <v>491</v>
      </c>
      <c r="B4" s="5" t="n">
        <v>-17745000</v>
      </c>
      <c r="C4" s="5" t="n">
        <v>-16770</v>
      </c>
    </row>
    <row r="5" spans="1:3">
      <c r="A5" s="4" t="s">
        <v>492</v>
      </c>
      <c r="B5" s="6" t="n">
        <v>0</v>
      </c>
      <c r="C5"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93</v>
      </c>
      <c r="B1" s="2" t="s">
        <v>1</v>
      </c>
    </row>
    <row r="2" spans="1:3">
      <c r="B2" s="2" t="s">
        <v>2</v>
      </c>
      <c r="C2" s="2" t="s">
        <v>29</v>
      </c>
    </row>
    <row r="3" spans="1:3">
      <c r="A3" s="3" t="s">
        <v>218</v>
      </c>
    </row>
    <row r="4" spans="1:3">
      <c r="A4" s="4" t="s">
        <v>494</v>
      </c>
      <c r="B4" s="4" t="s">
        <v>495</v>
      </c>
      <c r="C4" s="4" t="s">
        <v>495</v>
      </c>
    </row>
    <row r="5" spans="1:3">
      <c r="A5" s="4" t="s">
        <v>496</v>
      </c>
      <c r="B5" s="4" t="s">
        <v>497</v>
      </c>
      <c r="C5" s="4" t="s">
        <v>497</v>
      </c>
    </row>
    <row r="6" spans="1:3">
      <c r="A6" s="4" t="s">
        <v>491</v>
      </c>
      <c r="B6" s="4" t="s">
        <v>498</v>
      </c>
      <c r="C6" s="4" t="s">
        <v>498</v>
      </c>
    </row>
    <row r="7" spans="1:3">
      <c r="A7" s="4" t="s">
        <v>499</v>
      </c>
      <c r="B7" s="4" t="s">
        <v>500</v>
      </c>
      <c r="C7" s="4" t="s">
        <v>5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501</v>
      </c>
      <c r="B1" s="2" t="s">
        <v>1</v>
      </c>
    </row>
    <row r="2" spans="1:2">
      <c r="B2" s="2" t="s">
        <v>394</v>
      </c>
    </row>
    <row r="3" spans="1:2">
      <c r="A3" s="3" t="s">
        <v>218</v>
      </c>
    </row>
    <row r="4" spans="1:2">
      <c r="A4" s="4" t="s">
        <v>502</v>
      </c>
      <c r="B4" s="6" t="n">
        <v>45500000</v>
      </c>
    </row>
    <row r="5" spans="1:2">
      <c r="A5" s="4" t="s">
        <v>503</v>
      </c>
      <c r="B5" s="4" t="s">
        <v>504</v>
      </c>
    </row>
    <row r="6" spans="1:2">
      <c r="A6" s="4" t="s">
        <v>505</v>
      </c>
      <c r="B6" s="6" t="n">
        <v>97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29</v>
      </c>
    </row>
    <row r="3" spans="1:3">
      <c r="A3" s="3" t="s">
        <v>137</v>
      </c>
    </row>
    <row r="4" spans="1:3">
      <c r="A4" s="4" t="s">
        <v>128</v>
      </c>
      <c r="B4" s="6" t="n">
        <v>-2254492</v>
      </c>
      <c r="C4" s="6" t="n">
        <v>-3944421</v>
      </c>
    </row>
    <row r="5" spans="1:3">
      <c r="A5" s="3" t="s">
        <v>138</v>
      </c>
    </row>
    <row r="6" spans="1:3">
      <c r="A6" s="4" t="s">
        <v>139</v>
      </c>
      <c r="B6" s="5" t="n">
        <v>174859</v>
      </c>
      <c r="C6" s="5" t="n">
        <v>84752</v>
      </c>
    </row>
    <row r="7" spans="1:3">
      <c r="A7" s="4" t="s">
        <v>140</v>
      </c>
      <c r="B7" s="5" t="n">
        <v>5151</v>
      </c>
      <c r="C7" s="5" t="n">
        <v>-12007</v>
      </c>
    </row>
    <row r="8" spans="1:3">
      <c r="A8" s="4" t="s">
        <v>141</v>
      </c>
      <c r="B8" s="5" t="n">
        <v>-3000</v>
      </c>
      <c r="C8" s="5" t="n">
        <v>-10000</v>
      </c>
    </row>
    <row r="9" spans="1:3">
      <c r="A9" s="4" t="s">
        <v>142</v>
      </c>
      <c r="B9" s="5" t="n">
        <v>45667</v>
      </c>
      <c r="C9" s="5" t="n">
        <v>22200</v>
      </c>
    </row>
    <row r="10" spans="1:3">
      <c r="A10" s="4" t="s">
        <v>96</v>
      </c>
      <c r="B10" s="5" t="n">
        <v>-1731</v>
      </c>
      <c r="C10" s="5" t="n">
        <v>1756</v>
      </c>
    </row>
    <row r="11" spans="1:3">
      <c r="A11" s="4" t="s">
        <v>143</v>
      </c>
      <c r="B11" s="5" t="n">
        <v>1020602</v>
      </c>
      <c r="C11" s="5" t="n">
        <v>3136120</v>
      </c>
    </row>
    <row r="12" spans="1:3">
      <c r="A12" s="4" t="s">
        <v>144</v>
      </c>
      <c r="B12" s="5" t="n">
        <v>157000</v>
      </c>
      <c r="C12" s="5" t="n">
        <v>0</v>
      </c>
    </row>
    <row r="13" spans="1:3">
      <c r="A13" s="3" t="s">
        <v>145</v>
      </c>
    </row>
    <row r="14" spans="1:3">
      <c r="A14" s="4" t="s">
        <v>32</v>
      </c>
      <c r="B14" s="5" t="n">
        <v>56028</v>
      </c>
      <c r="C14" s="5" t="n">
        <v>3728</v>
      </c>
    </row>
    <row r="15" spans="1:3">
      <c r="A15" s="4" t="s">
        <v>33</v>
      </c>
      <c r="B15" s="5" t="n">
        <v>-8205</v>
      </c>
      <c r="C15" s="5" t="n">
        <v>0</v>
      </c>
    </row>
    <row r="16" spans="1:3">
      <c r="A16" s="4" t="s">
        <v>38</v>
      </c>
      <c r="B16" s="5" t="n">
        <v>5422</v>
      </c>
      <c r="C16" s="5" t="n">
        <v>2775</v>
      </c>
    </row>
    <row r="17" spans="1:3">
      <c r="A17" s="4" t="s">
        <v>146</v>
      </c>
      <c r="B17" s="5" t="n">
        <v>-12384</v>
      </c>
      <c r="C17" s="5" t="n">
        <v>4300</v>
      </c>
    </row>
    <row r="18" spans="1:3">
      <c r="A18" s="3" t="s">
        <v>147</v>
      </c>
    </row>
    <row r="19" spans="1:3">
      <c r="A19" s="4" t="s">
        <v>44</v>
      </c>
      <c r="B19" s="5" t="n">
        <v>-23780</v>
      </c>
      <c r="C19" s="5" t="n">
        <v>-44073</v>
      </c>
    </row>
    <row r="20" spans="1:3">
      <c r="A20" s="4" t="s">
        <v>45</v>
      </c>
      <c r="B20" s="5" t="n">
        <v>337430</v>
      </c>
      <c r="C20" s="5" t="n">
        <v>408474</v>
      </c>
    </row>
    <row r="21" spans="1:3">
      <c r="A21" s="4" t="s">
        <v>47</v>
      </c>
      <c r="B21" s="5" t="n">
        <v>42084</v>
      </c>
      <c r="C21" s="5" t="n">
        <v>30122</v>
      </c>
    </row>
    <row r="22" spans="1:3">
      <c r="A22" s="4" t="s">
        <v>58</v>
      </c>
      <c r="B22" s="5" t="n">
        <v>23444</v>
      </c>
      <c r="C22" s="5" t="n">
        <v>0</v>
      </c>
    </row>
    <row r="23" spans="1:3">
      <c r="A23" s="4" t="s">
        <v>48</v>
      </c>
      <c r="B23" s="5" t="n">
        <v>-2230</v>
      </c>
      <c r="C23" s="5" t="n">
        <v>502</v>
      </c>
    </row>
    <row r="24" spans="1:3">
      <c r="A24" s="4" t="s">
        <v>148</v>
      </c>
      <c r="B24" s="5" t="n">
        <v>240000</v>
      </c>
      <c r="C24" s="5" t="n">
        <v>240000</v>
      </c>
    </row>
    <row r="25" spans="1:3">
      <c r="A25" s="4" t="s">
        <v>149</v>
      </c>
      <c r="B25" s="5" t="n">
        <v>-198135</v>
      </c>
      <c r="C25" s="5" t="n">
        <v>-75772</v>
      </c>
    </row>
    <row r="26" spans="1:3">
      <c r="A26" s="3" t="s">
        <v>150</v>
      </c>
    </row>
    <row r="27" spans="1:3">
      <c r="A27" s="4" t="s">
        <v>151</v>
      </c>
      <c r="B27" s="5" t="n">
        <v>31637</v>
      </c>
      <c r="C27" s="5" t="n">
        <v>30902</v>
      </c>
    </row>
    <row r="28" spans="1:3">
      <c r="A28" s="4" t="s">
        <v>152</v>
      </c>
      <c r="B28" s="5" t="n">
        <v>-18665</v>
      </c>
      <c r="C28" s="5" t="n">
        <v>-109459</v>
      </c>
    </row>
    <row r="29" spans="1:3">
      <c r="A29" s="4" t="s">
        <v>153</v>
      </c>
      <c r="B29" s="5" t="n">
        <v>12972</v>
      </c>
      <c r="C29" s="5" t="n">
        <v>-78557</v>
      </c>
    </row>
    <row r="30" spans="1:3">
      <c r="A30" s="3" t="s">
        <v>154</v>
      </c>
    </row>
    <row r="31" spans="1:3">
      <c r="A31" s="4" t="s">
        <v>155</v>
      </c>
      <c r="B31" s="5" t="n">
        <v>62674</v>
      </c>
      <c r="C31" s="5" t="n">
        <v>-6402</v>
      </c>
    </row>
    <row r="32" spans="1:3">
      <c r="A32" s="4" t="s">
        <v>156</v>
      </c>
      <c r="B32" s="5" t="n">
        <v>136500</v>
      </c>
      <c r="C32" s="5" t="n">
        <v>162500</v>
      </c>
    </row>
    <row r="33" spans="1:3">
      <c r="A33" s="4" t="s">
        <v>157</v>
      </c>
      <c r="B33" s="5" t="n">
        <v>17500</v>
      </c>
      <c r="C33" s="5" t="n">
        <v>22200</v>
      </c>
    </row>
    <row r="34" spans="1:3">
      <c r="A34" s="4" t="s">
        <v>158</v>
      </c>
      <c r="B34" s="5" t="n">
        <v>11124</v>
      </c>
      <c r="C34" s="5" t="n">
        <v>19500</v>
      </c>
    </row>
    <row r="35" spans="1:3">
      <c r="A35" s="4" t="s">
        <v>159</v>
      </c>
      <c r="B35" s="5" t="n">
        <v>10000</v>
      </c>
      <c r="C35" s="5" t="n">
        <v>0</v>
      </c>
    </row>
    <row r="36" spans="1:3">
      <c r="A36" s="4" t="s">
        <v>160</v>
      </c>
      <c r="B36" s="5" t="n">
        <v>-61279</v>
      </c>
      <c r="C36" s="5" t="n">
        <v>-58221</v>
      </c>
    </row>
    <row r="37" spans="1:3">
      <c r="A37" s="4" t="s">
        <v>161</v>
      </c>
      <c r="B37" s="5" t="n">
        <v>176519</v>
      </c>
      <c r="C37" s="5" t="n">
        <v>139577</v>
      </c>
    </row>
    <row r="38" spans="1:3">
      <c r="A38" s="4" t="s">
        <v>162</v>
      </c>
      <c r="B38" s="5" t="n">
        <v>-8644</v>
      </c>
      <c r="C38" s="5" t="n">
        <v>-14752</v>
      </c>
    </row>
    <row r="39" spans="1:3">
      <c r="A39" s="4" t="s">
        <v>163</v>
      </c>
      <c r="B39" s="5" t="n">
        <v>31559</v>
      </c>
      <c r="C39" s="5" t="n">
        <v>46311</v>
      </c>
    </row>
    <row r="40" spans="1:3">
      <c r="A40" s="4" t="s">
        <v>164</v>
      </c>
      <c r="B40" s="5" t="n">
        <v>62948</v>
      </c>
      <c r="C40" s="5" t="n">
        <v>31559</v>
      </c>
    </row>
    <row r="41" spans="1:3">
      <c r="A41" s="3" t="s">
        <v>165</v>
      </c>
    </row>
    <row r="42" spans="1:3">
      <c r="A42" s="4" t="s">
        <v>166</v>
      </c>
      <c r="B42" s="5" t="n">
        <v>24365</v>
      </c>
      <c r="C42" s="5" t="n">
        <v>1500</v>
      </c>
    </row>
    <row r="43" spans="1:3">
      <c r="A43" s="4" t="s">
        <v>167</v>
      </c>
      <c r="B43" s="6" t="n">
        <v>40033</v>
      </c>
      <c r="C43"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06</v>
      </c>
      <c r="B1" s="2" t="s">
        <v>1</v>
      </c>
    </row>
    <row r="2" spans="1:3">
      <c r="B2" s="2" t="s">
        <v>2</v>
      </c>
      <c r="C2" s="2" t="s">
        <v>29</v>
      </c>
    </row>
    <row r="3" spans="1:3">
      <c r="A3" s="4" t="s">
        <v>507</v>
      </c>
      <c r="B3" s="6" t="n">
        <v>1150251</v>
      </c>
      <c r="C3" s="6" t="n">
        <v>1389601</v>
      </c>
    </row>
    <row r="4" spans="1:3">
      <c r="A4" s="4" t="s">
        <v>508</v>
      </c>
      <c r="B4" s="5" t="n">
        <v>797073</v>
      </c>
      <c r="C4" s="5" t="n">
        <v>997730</v>
      </c>
    </row>
    <row r="5" spans="1:3">
      <c r="A5" s="4" t="s">
        <v>509</v>
      </c>
      <c r="B5" s="5" t="n">
        <v>-2254492</v>
      </c>
      <c r="C5" s="5" t="n">
        <v>-3944421</v>
      </c>
    </row>
    <row r="6" spans="1:3">
      <c r="A6" s="4" t="s">
        <v>510</v>
      </c>
      <c r="B6" s="5" t="n">
        <v>2472009</v>
      </c>
      <c r="C6" s="5" t="n">
        <v>1212479</v>
      </c>
    </row>
    <row r="7" spans="1:3">
      <c r="A7" s="4" t="s">
        <v>511</v>
      </c>
    </row>
    <row r="8" spans="1:3">
      <c r="A8" s="4" t="s">
        <v>507</v>
      </c>
      <c r="B8" s="5" t="n">
        <v>152120</v>
      </c>
      <c r="C8" s="5" t="n">
        <v>168621</v>
      </c>
    </row>
    <row r="9" spans="1:3">
      <c r="A9" s="4" t="s">
        <v>508</v>
      </c>
      <c r="B9" s="5" t="n">
        <v>145795</v>
      </c>
      <c r="C9" s="5" t="n">
        <v>134912</v>
      </c>
    </row>
    <row r="10" spans="1:3">
      <c r="A10" s="4" t="s">
        <v>509</v>
      </c>
      <c r="B10" s="5" t="n">
        <v>-16201</v>
      </c>
      <c r="C10" s="5" t="n">
        <v>14216</v>
      </c>
    </row>
    <row r="11" spans="1:3">
      <c r="A11" s="4" t="s">
        <v>510</v>
      </c>
      <c r="B11" s="5" t="n">
        <v>216433</v>
      </c>
      <c r="C11" s="5" t="n">
        <v>243134</v>
      </c>
    </row>
    <row r="12" spans="1:3">
      <c r="A12" s="4" t="s">
        <v>512</v>
      </c>
    </row>
    <row r="13" spans="1:3">
      <c r="A13" s="4" t="s">
        <v>507</v>
      </c>
      <c r="B13" s="5" t="n">
        <v>603787</v>
      </c>
      <c r="C13" s="5" t="n">
        <v>1210880</v>
      </c>
    </row>
    <row r="14" spans="1:3">
      <c r="A14" s="4" t="s">
        <v>508</v>
      </c>
      <c r="B14" s="5" t="n">
        <v>404481</v>
      </c>
      <c r="C14" s="5" t="n">
        <v>862818</v>
      </c>
    </row>
    <row r="15" spans="1:3">
      <c r="A15" s="4" t="s">
        <v>509</v>
      </c>
      <c r="B15" s="5" t="n">
        <v>-32594</v>
      </c>
      <c r="C15" s="5" t="n">
        <v>14667</v>
      </c>
    </row>
    <row r="16" spans="1:3">
      <c r="A16" s="4" t="s">
        <v>510</v>
      </c>
      <c r="B16" s="5" t="n">
        <v>19241</v>
      </c>
      <c r="C16" s="5" t="n">
        <v>76386</v>
      </c>
    </row>
    <row r="17" spans="1:3">
      <c r="A17" s="4" t="s">
        <v>353</v>
      </c>
    </row>
    <row r="18" spans="1:3">
      <c r="A18" s="4" t="s">
        <v>507</v>
      </c>
      <c r="B18" s="5" t="n">
        <v>369416</v>
      </c>
      <c r="C18" s="5" t="n">
        <v>0</v>
      </c>
    </row>
    <row r="19" spans="1:3">
      <c r="A19" s="4" t="s">
        <v>508</v>
      </c>
      <c r="B19" s="5" t="n">
        <v>246797</v>
      </c>
      <c r="C19" s="5" t="n">
        <v>0</v>
      </c>
    </row>
    <row r="20" spans="1:3">
      <c r="A20" s="4" t="s">
        <v>509</v>
      </c>
      <c r="B20" s="5" t="n">
        <v>-229985</v>
      </c>
      <c r="C20" s="5" t="n">
        <v>0</v>
      </c>
    </row>
    <row r="21" spans="1:3">
      <c r="A21" s="4" t="s">
        <v>510</v>
      </c>
      <c r="B21" s="5" t="n">
        <v>411606</v>
      </c>
      <c r="C21" s="5" t="n">
        <v>0</v>
      </c>
    </row>
    <row r="22" spans="1:3">
      <c r="A22" s="4" t="s">
        <v>513</v>
      </c>
    </row>
    <row r="23" spans="1:3">
      <c r="A23" s="4" t="s">
        <v>507</v>
      </c>
      <c r="B23" s="5" t="n">
        <v>24928</v>
      </c>
      <c r="C23" s="5" t="n">
        <v>10100</v>
      </c>
    </row>
    <row r="24" spans="1:3">
      <c r="A24" s="4" t="s">
        <v>508</v>
      </c>
      <c r="B24" s="5" t="n">
        <v>0</v>
      </c>
      <c r="C24" s="5" t="n">
        <v>0</v>
      </c>
    </row>
    <row r="25" spans="1:3">
      <c r="A25" s="4" t="s">
        <v>509</v>
      </c>
      <c r="B25" s="5" t="n">
        <v>-1975712</v>
      </c>
      <c r="C25" s="5" t="n">
        <v>-3973304</v>
      </c>
    </row>
    <row r="26" spans="1:3">
      <c r="A26" s="4" t="s">
        <v>510</v>
      </c>
      <c r="B26" s="6" t="n">
        <v>1824729</v>
      </c>
      <c r="C26" s="6" t="n">
        <v>89295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514</v>
      </c>
      <c r="B1" s="2" t="s">
        <v>1</v>
      </c>
    </row>
    <row r="2" spans="1:2">
      <c r="B2" s="2" t="s">
        <v>515</v>
      </c>
    </row>
    <row r="3" spans="1:2">
      <c r="A3" s="4" t="s">
        <v>516</v>
      </c>
    </row>
    <row r="4" spans="1:2">
      <c r="A4" s="4" t="s">
        <v>517</v>
      </c>
      <c r="B4" s="5" t="n">
        <v>977247</v>
      </c>
    </row>
    <row r="5" spans="1:2">
      <c r="A5" s="4" t="s">
        <v>518</v>
      </c>
      <c r="B5" s="6" t="n">
        <v>166132</v>
      </c>
    </row>
    <row r="6" spans="1:2">
      <c r="A6" s="4" t="s">
        <v>519</v>
      </c>
    </row>
    <row r="7" spans="1:2">
      <c r="A7" s="4" t="s">
        <v>517</v>
      </c>
      <c r="B7" s="5" t="n">
        <v>8235294</v>
      </c>
    </row>
    <row r="8" spans="1:2">
      <c r="A8" s="4" t="s">
        <v>518</v>
      </c>
      <c r="B8" s="6" t="n">
        <v>14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6:00:45Z</dcterms:created>
  <dcterms:modified xmlns:dcterms="http://purl.org/dc/terms/" xmlns:xsi="http://www.w3.org/2001/XMLSchema-instance" xsi:type="dcterms:W3CDTF">2017-04-17T16:00:45Z</dcterms:modified>
</cp:coreProperties>
</file>